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Convertible Notes Payable" sheetId="10" state="visible" r:id="rId10"/>
    <sheet xmlns:r="http://schemas.openxmlformats.org/officeDocument/2006/relationships" name="Stockholders_ Equity" sheetId="11" state="visible" r:id="rId11"/>
    <sheet xmlns:r="http://schemas.openxmlformats.org/officeDocument/2006/relationships" name="Related Party Transactions"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Property and Equipment (Tables)" sheetId="17" state="visible" r:id="rId17"/>
    <sheet xmlns:r="http://schemas.openxmlformats.org/officeDocument/2006/relationships" name="Convertible Notes Payable (Tabl" sheetId="18" state="visible" r:id="rId18"/>
    <sheet xmlns:r="http://schemas.openxmlformats.org/officeDocument/2006/relationships" name="Income Taxes (Tables)" sheetId="19" state="visible" r:id="rId19"/>
    <sheet xmlns:r="http://schemas.openxmlformats.org/officeDocument/2006/relationships" name="Organization and Basis of Pre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Summary of Significant Accoun_8" sheetId="25" state="visible" r:id="rId25"/>
    <sheet xmlns:r="http://schemas.openxmlformats.org/officeDocument/2006/relationships" name="Property and Equipment (Details" sheetId="26" state="visible" r:id="rId26"/>
    <sheet xmlns:r="http://schemas.openxmlformats.org/officeDocument/2006/relationships" name="Property and Equipment (Detai_2" sheetId="27" state="visible" r:id="rId27"/>
    <sheet xmlns:r="http://schemas.openxmlformats.org/officeDocument/2006/relationships" name="Convertible Notes Payable (Deta" sheetId="28" state="visible" r:id="rId28"/>
    <sheet xmlns:r="http://schemas.openxmlformats.org/officeDocument/2006/relationships" name="Convertible Notes Payable (De_2" sheetId="29" state="visible" r:id="rId29"/>
    <sheet xmlns:r="http://schemas.openxmlformats.org/officeDocument/2006/relationships" name="Stockholders_ Equity (Details N" sheetId="30" state="visible" r:id="rId30"/>
    <sheet xmlns:r="http://schemas.openxmlformats.org/officeDocument/2006/relationships" name="Related Party Transactions (Det" sheetId="31" state="visible" r:id="rId31"/>
    <sheet xmlns:r="http://schemas.openxmlformats.org/officeDocument/2006/relationships" name="Income Taxes (Details)" sheetId="32" state="visible" r:id="rId32"/>
    <sheet xmlns:r="http://schemas.openxmlformats.org/officeDocument/2006/relationships" name="Income Taxes (Details 1)" sheetId="33" state="visible" r:id="rId33"/>
    <sheet xmlns:r="http://schemas.openxmlformats.org/officeDocument/2006/relationships" name="Income Taxes (Details 2)" sheetId="34" state="visible" r:id="rId34"/>
    <sheet xmlns:r="http://schemas.openxmlformats.org/officeDocument/2006/relationships" name="Income Taxes (Details 3)" sheetId="35" state="visible" r:id="rId35"/>
    <sheet xmlns:r="http://schemas.openxmlformats.org/officeDocument/2006/relationships" name="Income Taxes (Details 4)" sheetId="36" state="visible" r:id="rId36"/>
    <sheet xmlns:r="http://schemas.openxmlformats.org/officeDocument/2006/relationships" name="Income Taxes (Details 5)" sheetId="37" state="visible" r:id="rId37"/>
    <sheet xmlns:r="http://schemas.openxmlformats.org/officeDocument/2006/relationships" name="Income Taxes (Details Narrative"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0000_);(#,##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0" customWidth="1" min="1" max="1"/>
    <col width="38" customWidth="1" min="2" max="2"/>
    <col width="13" customWidth="1" min="3" max="3"/>
  </cols>
  <sheetData>
    <row r="1">
      <c r="A1" s="1" t="inlineStr">
        <is>
          <t>Cover - USD ($)</t>
        </is>
      </c>
      <c r="B1" s="2" t="inlineStr">
        <is>
          <t>12 Months Ended</t>
        </is>
      </c>
    </row>
    <row r="2">
      <c r="B2" s="2" t="inlineStr">
        <is>
          <t>Sep. 30, 2021</t>
        </is>
      </c>
      <c r="C2" s="2" t="inlineStr">
        <is>
          <t>May 11, 2022</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09-30</t>
        </is>
      </c>
    </row>
    <row r="12">
      <c r="A12" s="4" t="inlineStr">
        <is>
          <t>Entity File Number</t>
        </is>
      </c>
      <c r="B12" s="4" t="inlineStr">
        <is>
          <t>333-174194</t>
        </is>
      </c>
    </row>
    <row r="13">
      <c r="A13" s="4" t="inlineStr">
        <is>
          <t>Entity Registrant Name</t>
        </is>
      </c>
      <c r="B13" s="4" t="inlineStr">
        <is>
          <t>GRAPHENE
&amp; SOLAR TECHNOLOGIES LIMITED</t>
        </is>
      </c>
    </row>
    <row r="14">
      <c r="A14" s="4" t="inlineStr">
        <is>
          <t>Entity Central Index Key</t>
        </is>
      </c>
      <c r="B14" s="4" t="inlineStr">
        <is>
          <t>0001497649</t>
        </is>
      </c>
    </row>
    <row r="15">
      <c r="A15" s="4" t="inlineStr">
        <is>
          <t>Entity Tax Identification Number</t>
        </is>
      </c>
      <c r="B15" s="4" t="inlineStr">
        <is>
          <t>27-2888719</t>
        </is>
      </c>
    </row>
    <row r="16">
      <c r="A16" s="4" t="inlineStr">
        <is>
          <t>Entity Incorporation, State or Country Code</t>
        </is>
      </c>
      <c r="B16" s="4" t="inlineStr">
        <is>
          <t>CO</t>
        </is>
      </c>
    </row>
    <row r="17">
      <c r="A17" s="4" t="inlineStr">
        <is>
          <t>Entity Address, Address Line One</t>
        </is>
      </c>
      <c r="B17" s="4" t="inlineStr">
        <is>
          <t>23
Corporate Plaza Drive</t>
        </is>
      </c>
    </row>
    <row r="18">
      <c r="A18" s="4" t="inlineStr">
        <is>
          <t>Entity Address, Address Line Two</t>
        </is>
      </c>
      <c r="B18" s="4" t="inlineStr">
        <is>
          <t>suite
150</t>
        </is>
      </c>
    </row>
    <row r="19">
      <c r="A19" s="4" t="inlineStr">
        <is>
          <t>Entity Address, City or Town</t>
        </is>
      </c>
      <c r="B19" s="4" t="inlineStr">
        <is>
          <t>Newport
Beach</t>
        </is>
      </c>
    </row>
    <row r="20">
      <c r="A20" s="4" t="inlineStr">
        <is>
          <t>Entity Address, State or Province</t>
        </is>
      </c>
      <c r="B20" s="4" t="inlineStr">
        <is>
          <t>CA</t>
        </is>
      </c>
    </row>
    <row r="21">
      <c r="A21" s="4" t="inlineStr">
        <is>
          <t>Entity Address, Postal Zip Code</t>
        </is>
      </c>
      <c r="B21" s="4" t="inlineStr">
        <is>
          <t>92660</t>
        </is>
      </c>
    </row>
    <row r="22">
      <c r="A22" s="4" t="inlineStr">
        <is>
          <t>City Area Code</t>
        </is>
      </c>
      <c r="B22" s="4" t="inlineStr">
        <is>
          <t>(949)</t>
        </is>
      </c>
    </row>
    <row r="23">
      <c r="A23" s="4" t="inlineStr">
        <is>
          <t>Local Phone Number</t>
        </is>
      </c>
      <c r="B23" s="4" t="inlineStr">
        <is>
          <t>478-8387</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No</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Entity Shell Company</t>
        </is>
      </c>
      <c r="B32" s="4" t="inlineStr">
        <is>
          <t>false</t>
        </is>
      </c>
    </row>
    <row r="33">
      <c r="A33" s="4" t="inlineStr">
        <is>
          <t>Entity Public Float</t>
        </is>
      </c>
      <c r="B33" s="5" t="n">
        <v>142400206</v>
      </c>
    </row>
    <row r="34">
      <c r="A34" s="4" t="inlineStr">
        <is>
          <t>Entity Common Stock, Shares Outstanding</t>
        </is>
      </c>
      <c r="C34" s="6" t="n">
        <v>360823733</v>
      </c>
    </row>
    <row r="35">
      <c r="A35" s="4" t="inlineStr">
        <is>
          <t>Documents Incorporated by Reference [Text Block]</t>
        </is>
      </c>
      <c r="B35" s="4" t="inlineStr">
        <is>
          <t>None</t>
        </is>
      </c>
    </row>
    <row r="36">
      <c r="A36" s="4" t="inlineStr">
        <is>
          <t>Auditor Name</t>
        </is>
      </c>
      <c r="B36" s="4" t="inlineStr">
        <is>
          <t>M&amp;K CPAS, PLLC</t>
        </is>
      </c>
    </row>
    <row r="37">
      <c r="A37" s="4" t="inlineStr">
        <is>
          <t>Auditor Location</t>
        </is>
      </c>
      <c r="B37" s="4" t="inlineStr">
        <is>
          <t>Houston,
TX</t>
        </is>
      </c>
    </row>
    <row r="38">
      <c r="A38" s="4" t="inlineStr">
        <is>
          <t>Auditor Firm ID</t>
        </is>
      </c>
      <c r="B38" s="4" t="inlineStr">
        <is>
          <t>273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Sep. 30, 2021</t>
        </is>
      </c>
    </row>
    <row r="3">
      <c r="A3" s="3" t="inlineStr">
        <is>
          <t>Debt Disclosure [Abstract]</t>
        </is>
      </c>
    </row>
    <row r="4">
      <c r="A4" s="4" t="inlineStr">
        <is>
          <t>Convertible Notes Payable</t>
        </is>
      </c>
      <c r="B4" s="4" t="inlineStr">
        <is>
          <t xml:space="preserve">4.
Convertible Notes Payable The Company’s material future
contractual obligations by fiscal years as of September 30, 2021 and 2020 were as follows:
Schedule of convertible notes payable
September 30, September 30,
Notes payable $ 60,000 $ 60,000
Convertible notes payable $ 168,967 $ 168,967 Notes Payable and Other Loans During 2015 and 2016, the Company executed
promissory notes payable with six individuals with an aggregate principal balance of $ 60,000 96,710
90,923 36,710
30,710 10,000
During the year ended September 30,
2020 a Company Advisor, A. Liang, loaned the Company $ 5,623 Convertible Notes Payable On June 29, 2012, the Company issued
convertible secured notes payable totaling $ 8,254,500
June
30, 2015 15 3.31
5,200,000
3.31
70,747
158,285
147,673 87,537
76,926 47,820
44,614
On February 1, 2016, the Company issued
convertible secured note payable of $30,000 to an individual. The note was due on January
31, 2017 10 0.50
46,997
43,997 16,997
13,997 93,994
87,995
On August 13, 2018,
the Company entered into Securities Purchase Agreement with Power Up Lending Group (“Power Up”). In connection therewith,
the Company issued Power Up a convertible note payable in the amount of $ 63,000 12 May
30, 2019 On March 15, 2019, Power Up converted
$ 12,000
145,455
9,818 20,000
.055
363,636
31,000
4,675 17,860 2,503
57,649 As of September 30, 2021 and 2020,
the convertible note payable to Power Up totaled $ 0
0 0
0 0
0 On December 5, 2019, the Company issued a convertible note
payable in the amount of $ 68,220 10 December
5, 2021 15,5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1</t>
        </is>
      </c>
    </row>
    <row r="3">
      <c r="A3" s="3" t="inlineStr">
        <is>
          <t>Equity [Abstract]</t>
        </is>
      </c>
    </row>
    <row r="4">
      <c r="A4" s="4" t="inlineStr">
        <is>
          <t>Stockholders’ Equity</t>
        </is>
      </c>
      <c r="B4" s="4" t="inlineStr">
        <is>
          <t xml:space="preserve">5.
Stockholders’ Equity Preferred Stock No preferred shares have been designated
by the Company as of September 30, 2021 and 2020. Common Stock The Company is authorized to issue
up to 500,000,000 0.00001 343,237,369 246,248,723 During the year ended September 30,
2021, the Company issued 96,998,646
● 12,888,596
shares of the Company’s common stock to members
of the Board of Directors, employees and consultants valued at $ 6,293,500
($ 0.49
per share).
● 1,900,000
shares of the Company’s common stock at an average
price of $ 0.073
per share for an aggregate purchase price of
$ 138,093 .
● 534,446 204,010
● 50,000,00 0.55
● 28,665,604 6,879,745
● 3,000,000
shares of the Company’s common stock for the future liability settlement for assumed liabilities fair value of $ 720,000 During the year ended September 30,
2020, the Company issued 3,798,956
● 3,000,000
shares of the Company’s common stock to members
of the Board of Directors, employees and consultants valued at $ 300,000
$ 0.10
per share based on the closing stock price on
the date of grant.
● 798,956
shares of the Company’s common stock at an average
price of $ 0.117
per share for an aggregate purchase price of
$ 93,623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1</t>
        </is>
      </c>
    </row>
    <row r="3">
      <c r="A3" s="3" t="inlineStr">
        <is>
          <t>Related Party Transactions [Abstract]</t>
        </is>
      </c>
    </row>
    <row r="4">
      <c r="A4" s="4" t="inlineStr">
        <is>
          <t>Related Party Transactions</t>
        </is>
      </c>
      <c r="B4" s="4" t="inlineStr">
        <is>
          <t xml:space="preserve">6.
Related Party Transactions Due to related party PGRNZ Limited, a management company
controlled by the Company’s Chief Executive Officer, and a Company Director, provides management services to the Company for which
the Company is charged $75,000(AUD) quarterly, approximately $ 54,045
309,150
307,933
225,000
84,150
as 213,240
67,308
During the year ended September 30,
2021, the Company borrowed $ 689,510
496,174 The Company’s Chief Executive
Officer, and a Company Director, provides office facilities to the Company for which the Company is charged $6,000(AUD) monthly, approximately
$ 4500
54,000
51,180
During the year ended September
30, 2020 the Company Chairman, F.J.Garafalo loaned the company $ 3,500 As of September 30, 2021 and 2020,
due to related parties was $ 947,826 717,075 Due
from related party During
September 2021 the Company approved and issued 50,000,000 shares to Rod Young who became a related party subsequent to this reporting
period. The shares were fully expensed during the period Stock-Based Compensation During the years ended September 30,
2021 and 2020, stock-based compensation expense relating to directors, officers, affiliates and related parties was $ 6,293,368
3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 xml:space="preserve">7.
Income Taxes Graphene &amp; Solar Technologies Limited
was formed in 2010. Prior to the acquisition of Solar Quartz Technologies Limited (SQTL) New Zealand, now known as Graphene and Solar
Technologies Limited (GSTLNZ) GSTLNZ The Company provides for income taxes
under ASC 740, ”Income Taxes.” The net loss for the year ended September
30, 2021 was $34,814,944 however the stock-based compensation and the debt discount amortization of $33,793,499 and $102,139 respectively
are not used in the calculations below. For the years ended September 30, 2021
and 2020, the local (“United States of America”) and foreign components of loss before income taxes were comprised of the
following:
Schedule of local and foreign components of loss before income taxes For the Years Ended
September 30,
2021 2020
Tax jurisdiction from:
- Local $ (338,679 ) $ (564,752 )
- Foreign (560,636 ) (538,409 )
Loss before income taxes $ (899,315 ) $ (1,103,161 ) United States of America Graphene &amp; Solar Technologies Limited
is subject to the tax laws of United States of America. The income tax provision for the years
ended September 30, 2021 and 2020, consists of the following:
Schedule of Effective Income Tax Rate Reconciliation
For
the Years Ended
September
30,
2021 2020
Net income (loss) $ (338,679 ) $ (564,752 )
Effective tax rate 21 % 21 %
Income tax expense (benefit) (71,123 ) (118,598 )
Less: valuation allowance 71,123 118,598
Income tax expense (benefit) $ — $ — Net deferred tax assets consist of
the following components as of September 30, 2020 and 2019:
Schedule of Deferred Tax Assets
September
30, September
30,
2021 2020
Net operating tax
carryforwards $ 2,460,213 $ 1,774,037
Valuation allowance (2,460,213 ) (1,774,037 )
Net deferred tax asset $ — $ — On December 22, 2017, the United States
enacted the Tax Cuts and Jobs Act (the “Act”) resulting in significant modifications to existing law including lowering the
corporate tax rate from 34% to 21 At September 30, 2021 and 2020, the
Company had $ 6,702,294
9,657,079
New Zealand The Company’s subsidiary operating
in New Zealand (“NZ”) are subject to the New Zealand Corporate Income Tax at a standard income tax rate range of 28
Schedule of Effective Income Tax Rate Reconciliation
For the Years Ended
September 30,
2021 2020
Net income (loss) $ (560,636 ) $ (538,409 )
Effective tax rate 28 % 28 %
Income tax expense (benefit) (156,978 ) (150,755 )
Less: valuation allowance 156,978 150,755
Income tax expense (benefit) $ — $ — Net deferred tax assets consist of
the following components as of September 30, 2021 and September 30, 2020:
Schedule of Deferred Tax Assets
September
30, September
30,
2021 2020
Net operating tax
carryforwards $ 906,786 $ 749,808
Valuation allowance (906,786 ) (749,808 )
Net deferred tax asset $ — $ — As of September 30, 2021, the operations
in New Zealand incurred $ 560,636
1,310,444
The following table sets forth the
significant components of the aggregate deferred tax assets of the Company as of September 30, 2021 and 2020:
Schedule of Income tax provision
September
30, September
30,
2021 2020
Deferred tax assets:
Net operating tax carryforwards:
United
States $ 2,460,214 $ 1,774,047
New
Zealand 906,786 749,808
Total 3,366,999 2,523,855
Valuation
allowance (3,366,999 ) (2,523,855 )
Net deferred
tax asset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1</t>
        </is>
      </c>
    </row>
    <row r="3">
      <c r="A3" s="3" t="inlineStr">
        <is>
          <t>Subsequent Events [Abstract]</t>
        </is>
      </c>
    </row>
    <row r="4">
      <c r="A4" s="4" t="inlineStr">
        <is>
          <t>Subsequent Events</t>
        </is>
      </c>
      <c r="B4" s="4" t="inlineStr">
        <is>
          <t>8.
Subsequent Events Subsequent to September 30, 2021, the
Company:
a) Issued
17,586,364
shares of common stock, consisting 7,386,364
shares issued in lieu of services rendered and
10,200,000
issued through new stock purchases. All shares
were approved by the Board of Directors
b) Rodney Young was appointed as Chairman of the Company
on December 20, 2021. The Company has evaluated events occurring
subsequent to September 30, 2021 through to the date these financial statements were issued and has identified no additional events requiring
disclos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1</t>
        </is>
      </c>
    </row>
    <row r="3">
      <c r="A3" s="3" t="inlineStr">
        <is>
          <t>Accounting Policies [Abstract]</t>
        </is>
      </c>
    </row>
    <row r="4">
      <c r="A4" s="4" t="inlineStr">
        <is>
          <t>Principles of Consolidation</t>
        </is>
      </c>
      <c r="B4" s="4" t="inlineStr">
        <is>
          <t xml:space="preserve">Principles
of Consolidation The consolidated financial statements
include the financial statements of Graphene and its wholly-owned subsidiaries, Graphene and Solar Technologies Limited (“GSTXNZ)
and US Thin-Film Corporation (“USTFC”). All significant inter-company balances and transactions within the Company have been
eliminated upon consolidation. </t>
        </is>
      </c>
    </row>
    <row r="5">
      <c r="A5" s="4" t="inlineStr">
        <is>
          <t>Basis of Presentation</t>
        </is>
      </c>
      <c r="B5" s="4" t="inlineStr">
        <is>
          <t xml:space="preserve">Basis
of Presentation These accompanying consolidated financial
statements have been prepared in accordance with generally accepted accounting principles in the United States of America (“GAAP”).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accruals for potential liabilities, valuing equity
instruments issued for services, and the realization of deferred tax assets. </t>
        </is>
      </c>
    </row>
    <row r="7">
      <c r="A7" s="4" t="inlineStr">
        <is>
          <t>Cash and Cash Equivalents</t>
        </is>
      </c>
      <c r="B7" s="4" t="inlineStr">
        <is>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As of September 30, 2021 and 2020, the
Company had $ 3,728 12</t>
        </is>
      </c>
    </row>
    <row r="8">
      <c r="A8" s="4" t="inlineStr">
        <is>
          <t>Financial Instruments and Fair Value Measurements</t>
        </is>
      </c>
      <c r="B8" s="4" t="inlineStr">
        <is>
          <t xml:space="preserve">Financial
Instruments and Fair Value Measurements As defined in ASC 820 “Fair
Value Measurement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ompany’s financial instruments
consist of cash, accounts receivable, accounts payable, accrued interest, and due to related parties. The carrying amounts of these financial
instruments approximate fair value due to either length of maturity or interest rates that approximate prevailing rates unless otherwise
disclosed in these financial statements. </t>
        </is>
      </c>
    </row>
    <row r="9">
      <c r="A9" s="4" t="inlineStr">
        <is>
          <t>Derivative Financial Instruments</t>
        </is>
      </c>
      <c r="B9" s="4" t="inlineStr">
        <is>
          <t xml:space="preserve">Derivative
Financial Instruments The Company accounts for freestanding
contracts that are settled in a company’s own stock, including common stock warrants, to be designated as an equity instrument
or generally as a liability. A contract so designated is carried at fair value on a company’s balance sheet, with any changes in
fair value recorded as a gain or loss in a company’s results of operations. The Company records all derivatives
on the balance sheet at fair value, adjusted at the end of each reporting period to reflect any material changes in fair value, with
any such changes classified as changes in derivatives valuation in the statement of operations. The calculation of the fair value of
derivatives utilizes highly subjective and theoretical assumptions that can materially affect fair values from period to period. The
recognition of these derivative amounts does not have any impact on cash flows. At the date of the conversion of any
convertible debt, the pro rata fair value of the related embedded derivative liability is transferred to additional paid-in capital. There was no derivative activity in
fiscal 2021 and 2020. Therefore, no derivative liabilities were recorded during the year ended September 30, 2021:
Schedule of derivative financial instruments
Fair
Value Measurements Using Significant Observable Inputs (Level 3)
Balance
- September 30, 2019 —
Addition
of new derivatives recognized as debt discounts —
Settled
due to conversion of debt —
Loss
on change in fair value of the derivative —
Balance
– September 30, 2020 $ —
Addition
of new derivatives recognized as debt discounts —
Settled
due to conversion of debt —
Loss
on change in fair value of the derivative —
Balance
– September 30, 2021 $ — </t>
        </is>
      </c>
    </row>
    <row r="10">
      <c r="A10" s="4" t="inlineStr">
        <is>
          <t>Debt Issuance Costs</t>
        </is>
      </c>
      <c r="B10" s="4" t="inlineStr">
        <is>
          <t xml:space="preserve">Debt
Issuance Costs Costs incurred in connection with the
issuance of debt are amortized over the term of the related debt and netted against the liability. </t>
        </is>
      </c>
    </row>
    <row r="11">
      <c r="A11" s="4" t="inlineStr">
        <is>
          <t>Commitments and Contingencies</t>
        </is>
      </c>
      <c r="B11" s="4" t="inlineStr">
        <is>
          <t xml:space="preserve">Commitments
and Contingencies The Company follows ASC 450-20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t>
        </is>
      </c>
    </row>
    <row r="12">
      <c r="A12" s="4" t="inlineStr">
        <is>
          <t>Income Taxes</t>
        </is>
      </c>
      <c r="B12" s="4" t="inlineStr">
        <is>
          <t xml:space="preserve">Income
Taxes The Company accounts for income taxes
under an asset and liability approach for financial accounting and reporting for income taxes pursuant to ASC 740, “Income Tax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had no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September
30, 2021, the Company had no On December 22, 2017, the Tax Reform
Act was signed into law. The Tax Reform Act is effective for tax years beginning on or after January 1, 2018, except for certain provisions,
and resulted in significant changes to existing United States tax law, including various provisions that are expected to impact the Company.
Among other provisions, the Tax Reform Act reduced the federal corporate tax rate from 35% to 21% effective January 1, 2018. The Company
completed the accounting for the effects of the Tax Reform Act during the year ended September 30, 2020. Given that current deferred
tax assets are offset by a full valuation allowance, these changes will have no impact on the balance sheet. The Company is currently delinquent
with respect to certain of its U.S. federal and state income tax filings. </t>
        </is>
      </c>
    </row>
    <row r="13">
      <c r="A13" s="4" t="inlineStr">
        <is>
          <t>Property and Equipment</t>
        </is>
      </c>
      <c r="B13" s="4" t="inlineStr">
        <is>
          <t xml:space="preserve">Property
and Equipment Property and equipment is stated at
cost, net of accumulated depreciation. Major improvements are capitalized, while maintenance and repairs are charged to expense as incurred.
Gains and losses from disposition of property and equipment are included in the statement of operations when realized. Depreciation and
amortization are provided using the straight-line method over a life of five years. </t>
        </is>
      </c>
    </row>
    <row r="14">
      <c r="A14" s="4" t="inlineStr">
        <is>
          <t>Intangible Assets/Patents</t>
        </is>
      </c>
      <c r="B14" s="4" t="inlineStr">
        <is>
          <t xml:space="preserve">Intangible
Assets/Patents We capitalize external
costs, such as filing fees and associated attorney fees, incurred to obtain issued patents and patent license rights. We expense costs
associated with maintaining and defending patents subsequent to their issuance in the period incurred. We amortize capitalized patent
costs for internally generated patents on a straight-line basis for 7 years, which represents the estimated useful lives of the
patents. The seven-year estimated useful life for internally generated patents is based on our assessment of such factors as: the
integrated nature of the portfolios being licensed, the overall makeup of the portfolio over time, and the length of license agreements
for such patents. The estimated useful lives of acquired patents and patent rights, however, have been and will continue to be based
on a separate analysis related to each acquisition and may differ from the estimated useful lives of internally generated patents. The
average estimated useful life of acquired patents is 6.7 Components of intangible assets are as follows:
Components of intangible assets
September
30, 2021 September
30, 2020
Patents 6,879,655 
Accumulated
amortization (102,231 ) 
Total
patent costs, net $ 6,777,424 $  During the years ended September 3, 2021, and
2020, the Company recorded amortization expenses related to patents of $ 102,231 0 Long-Lived
Assets The Company periodically evaluates
the carrying value of long-lived assets to be held and used when events or circumstances warrant such a review. The carrying value of
a long-lived asset to be held and used is considered impaired when the anticipated separately identifiable undiscounted cash flows from
such an asset are less than the carrying value of the asset. In that event, a loss is recognized based on the amount by which the carrying
value exceeds the fair value of the long-lived asset. Fair value is determined primarily by reference to the anticipated cash flows discounted
at a rate commensurate with the risk involved. No impairment charges have been recorded in the periods presented. Stock-Based
Compensation ASC 718, “Compensation - Stock
Compensation,” During the year ended September 30,
2021, the Company issued 12,888,596
6,293,499 During the year ended September 30,
2020, the Company issued 3,000,000
300,000 0.10
Total stock-based compensation expense
was $ 5,158,500 300,000
Basic
and Diluted Net Loss per Common Share The Company computes basic and diluted
earnings (loss) per share amounts in accordance with ASC Topic 260, “ Earnings per Share The common share equivalents of these
securities have not been included in the calculations of loss per share because such inclusions would have an anti-dilutive effect as
the Company has incurred losses during the years ended September 30, 2021 and 2020. For the years ended September 30, 2021
and 2021, respectively, the following common stock equivalents were potentially dilutive.
Schedule of basic and diluted net loss per common share Years ended
September 30,
2021 2020
(Shares) (Shares)
Convertible notes payable 141,815 132,609 </t>
        </is>
      </c>
    </row>
    <row r="15">
      <c r="A15" s="4" t="inlineStr">
        <is>
          <t>Long-Lived Assets</t>
        </is>
      </c>
      <c r="B15" s="4" t="inlineStr">
        <is>
          <t xml:space="preserve">Long-Lived
Assets The Company periodically evaluates
the carrying value of long-lived assets to be held and used when events or circumstances warrant such a review. The carrying value of
a long-lived asset to be held and used is considered impaired when the anticipated separately identifiable undiscounted cash flows from
such an asset are less than the carrying value of the asset. In that event, a loss is recognized based on the amount by which the carrying
value exceeds the fair value of the long-lived asset. Fair value is determined primarily by reference to the anticipated cash flows discounted
at a rate commensurate with the risk involved. No impairment charges have been recorded in the periods presented. </t>
        </is>
      </c>
    </row>
    <row r="16">
      <c r="A16" s="4" t="inlineStr">
        <is>
          <t>Stock-Based Compensation</t>
        </is>
      </c>
      <c r="B16" s="4" t="inlineStr">
        <is>
          <t>Stock-Based
Compensation ASC 718, “Compensation - Stock
Compensation,” During the year ended September 30,
2021, the Company issued 12,888,596
6,293,499 During the year ended September 30,
2020, the Company issued 3,000,000
300,000 0.10
Total stock-based compensation expense
was $ 5,158,500 300,000</t>
        </is>
      </c>
    </row>
    <row r="17">
      <c r="A17" s="4" t="inlineStr">
        <is>
          <t>Basic and Diluted Net Loss per Common Share</t>
        </is>
      </c>
      <c r="B17" s="4" t="inlineStr">
        <is>
          <t xml:space="preserve">Basic
and Diluted Net Loss per Common Share The Company computes basic and diluted
earnings (loss) per share amounts in accordance with ASC Topic 260, “ Earnings per Share The common share equivalents of these
securities have not been included in the calculations of loss per share because such inclusions would have an anti-dilutive effect as
the Company has incurred losses during the years ended September 30, 2021 and 2020. For the years ended September 30, 2021
and 2021, respectively, the following common stock equivalents were potentially dilutive.
Schedule of basic and diluted net loss per common share Years ended
September 30,
2021 2020
(Shares) (Shares)
Convertible notes payable 141,815 132,609 </t>
        </is>
      </c>
    </row>
    <row r="18">
      <c r="A18" s="4" t="inlineStr">
        <is>
          <t>Foreign Currency</t>
        </is>
      </c>
      <c r="B18" s="4" t="inlineStr">
        <is>
          <t xml:space="preserve">Foreign
Currency The accompanying consolidated financial
statements are presented in United States dollars (“USD”). The Australian dollar (“AUD”) is the functional currency
of Solar Quartz (the operating subsidiary) as it is the currency of Australia, which is the primary economic environment the operating
subsidiary operates in and the environment in which the Company primarily utilizes cash. Assets and liabilities are translated
into USD utilizing currency exchange rates as published by WM/Reuters WM/Refinitiv FX Benchmark Rates | Refinitiv
Schedule of foreign currency September 30, September 30,
2021 2020
Spot AUD: USD exchange rate $ 0.7206 $ 0.7108
Average AUD: USD exchange rate $ 0.7508 $ 0.6789 </t>
        </is>
      </c>
    </row>
    <row r="19">
      <c r="A19" s="4" t="inlineStr">
        <is>
          <t>Related parties</t>
        </is>
      </c>
      <c r="B19"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
        </is>
      </c>
    </row>
    <row r="20">
      <c r="A20" s="4" t="inlineStr">
        <is>
          <t>Recent Accounting Pronouncements</t>
        </is>
      </c>
      <c r="B20" s="4" t="inlineStr">
        <is>
          <t xml:space="preserve">Recent
Accounting Pronouncements Management does not believe that any
recently issued but not yet effective, authoritative guidance, if currently adopted, would have a material impact on the Company’s
financial statement presentation or disclosur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Sep. 30, 2021</t>
        </is>
      </c>
    </row>
    <row r="3">
      <c r="A3" s="3" t="inlineStr">
        <is>
          <t>Accounting Policies [Abstract]</t>
        </is>
      </c>
    </row>
    <row r="4">
      <c r="A4" s="4" t="inlineStr">
        <is>
          <t>Schedule of derivative financial instruments</t>
        </is>
      </c>
      <c r="B4" s="4" t="inlineStr">
        <is>
          <t xml:space="preserve">Schedule of derivative financial instruments
Fair
Value Measurements Using Significant Observable Inputs (Level 3)
Balance
- September 30, 2019 —
Addition
of new derivatives recognized as debt discounts —
Settled
due to conversion of debt —
Loss
on change in fair value of the derivative —
Balance
– September 30, 2020 $ —
Addition
of new derivatives recognized as debt discounts —
Settled
due to conversion of debt —
Loss
on change in fair value of the derivative —
Balance
– September 30, 2021 $ — </t>
        </is>
      </c>
    </row>
    <row r="5">
      <c r="A5" s="4" t="inlineStr">
        <is>
          <t>Schedule of basic and diluted net loss per common share</t>
        </is>
      </c>
      <c r="B5" s="4" t="inlineStr">
        <is>
          <t xml:space="preserve">Components of intangible assets
September
30, 2021 September
30, 2020
Patents 6,879,655 
Accumulated
amortization (102,231 ) 
Total
patent costs, net $ 6,777,424 $  During the years ended September 3, 2021, and
2020, the Company recorded amortization expenses related to patents of $ 102,231 0 </t>
        </is>
      </c>
    </row>
    <row r="6">
      <c r="A6" s="4" t="inlineStr">
        <is>
          <t>Schedule of basic and diluted net loss per common share</t>
        </is>
      </c>
      <c r="B6" s="4" t="inlineStr">
        <is>
          <t xml:space="preserve">Schedule of basic and diluted net loss per common share Years ended
September 30,
2021 2020
(Shares) (Shares)
Convertible notes payable 141,815 132,609 </t>
        </is>
      </c>
    </row>
    <row r="7">
      <c r="A7" s="4" t="inlineStr">
        <is>
          <t>Schedule of foreign currency</t>
        </is>
      </c>
      <c r="B7" s="4" t="inlineStr">
        <is>
          <t xml:space="preserve">Schedule of foreign currency September 30, September 30,
2021 2020
Spot AUD: USD exchange rate $ 0.7206 $ 0.7108
Average AUD: USD exchange rate $ 0.7508 $ 0.67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Sep. 30, 2021</t>
        </is>
      </c>
    </row>
    <row r="3">
      <c r="A3" s="3" t="inlineStr">
        <is>
          <t>Property, Plant and Equipment [Abstract]</t>
        </is>
      </c>
    </row>
    <row r="4">
      <c r="A4" s="4" t="inlineStr">
        <is>
          <t>Schedule of property and equipment</t>
        </is>
      </c>
      <c r="B4" s="4" t="inlineStr">
        <is>
          <t xml:space="preserve">Schedule of property and equipment
September 30, September 30,
2021 2020
Laboratory and factory equipment $ 44,953 $ 44,342
Computers 5,114 3,481
Furniture and fixtures 36,959 36,239
87,026 84,062
Less accumulated depreciation (84,776 ) (71,803 )
Net property and equipment $ 2,250 $ 12,2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Sep. 30, 2021</t>
        </is>
      </c>
    </row>
    <row r="3">
      <c r="A3" s="3" t="inlineStr">
        <is>
          <t>Debt Disclosure [Abstract]</t>
        </is>
      </c>
    </row>
    <row r="4">
      <c r="A4" s="4" t="inlineStr">
        <is>
          <t>Schedule of convertible notes payable</t>
        </is>
      </c>
      <c r="B4" s="4" t="inlineStr">
        <is>
          <t xml:space="preserve">Schedule of convertible notes payable
September 30, September 30,
Notes payable $ 60,000 $ 60,000
Convertible notes payable $ 168,967 $ 168,9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Sep. 30, 2021</t>
        </is>
      </c>
    </row>
    <row r="3">
      <c r="A3" s="4" t="inlineStr">
        <is>
          <t>Schedule of local and foreign components of loss before income taxes</t>
        </is>
      </c>
      <c r="B3" s="4" t="inlineStr">
        <is>
          <t>Schedule of local and foreign components of loss before income taxes For the Years Ended
September 30,
2021 2020
Tax jurisdiction from:
- Local $ (338,679 ) $ (564,752 )
- Foreign (560,636 ) (538,409 )
Loss before income taxes $ (899,315 ) $ (1,103,161 )</t>
        </is>
      </c>
    </row>
    <row r="4">
      <c r="A4" s="4" t="inlineStr">
        <is>
          <t>Schedule of Income tax provision</t>
        </is>
      </c>
      <c r="B4" s="4" t="inlineStr">
        <is>
          <t xml:space="preserve">Schedule of Income tax provision
September
30, September
30,
2021 2020
Deferred tax assets:
Net operating tax carryforwards:
United
States $ 2,460,214 $ 1,774,047
New
Zealand 906,786 749,808
Total 3,366,999 2,523,855
Valuation
allowance (3,366,999 ) (2,523,855 )
Net deferred
tax asset $ — $ — </t>
        </is>
      </c>
    </row>
    <row r="5">
      <c r="A5" s="4" t="inlineStr">
        <is>
          <t>UNITED STATES</t>
        </is>
      </c>
    </row>
    <row r="6">
      <c r="A6" s="4" t="inlineStr">
        <is>
          <t>Schedule of Effective Income Tax Rate Reconciliation</t>
        </is>
      </c>
      <c r="B6" s="4" t="inlineStr">
        <is>
          <t xml:space="preserve">Schedule of Effective Income Tax Rate Reconciliation
For
the Years Ended
September
30,
2021 2020
Net income (loss) $ (338,679 ) $ (564,752 )
Effective tax rate 21 % 21 %
Income tax expense (benefit) (71,123 ) (118,598 )
Less: valuation allowance 71,123 118,598
Income tax expense (benefit) $ — $ — </t>
        </is>
      </c>
    </row>
    <row r="7">
      <c r="A7" s="4" t="inlineStr">
        <is>
          <t>Schedule of Deferred Tax Assets</t>
        </is>
      </c>
      <c r="B7" s="4" t="inlineStr">
        <is>
          <t xml:space="preserve">Schedule of Deferred Tax Assets
September
30, September
30,
2021 2020
Net operating tax
carryforwards $ 2,460,213 $ 1,774,037
Valuation allowance (2,460,213 ) (1,774,037 )
Net deferred tax asset $ — $ — </t>
        </is>
      </c>
    </row>
    <row r="8">
      <c r="A8" s="4" t="inlineStr">
        <is>
          <t>NEW ZEALAND</t>
        </is>
      </c>
    </row>
    <row r="9">
      <c r="A9" s="4" t="inlineStr">
        <is>
          <t>Schedule of Effective Income Tax Rate Reconciliation</t>
        </is>
      </c>
      <c r="B9" s="4" t="inlineStr">
        <is>
          <t xml:space="preserve">Schedule of Effective Income Tax Rate Reconciliation
For the Years Ended
September 30,
2021 2020
Net income (loss) $ (560,636 ) $ (538,409 )
Effective tax rate 28 % 28 %
Income tax expense (benefit) (156,978 ) (150,755 )
Less: valuation allowance 156,978 150,755
Income tax expense (benefit) $ — $ — </t>
        </is>
      </c>
    </row>
    <row r="10">
      <c r="A10" s="4" t="inlineStr">
        <is>
          <t>Schedule of Deferred Tax Assets</t>
        </is>
      </c>
      <c r="B10" s="4" t="inlineStr">
        <is>
          <t xml:space="preserve">Schedule of Deferred Tax Assets
September
30, September
30,
2021 2020
Net operating tax
carryforwards $ 906,786 $ 749,808
Valuation allowance (906,786 ) (749,808 )
Net deferred tax asset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Sep. 30, 2020</t>
        </is>
      </c>
    </row>
    <row r="2">
      <c r="A2" s="3" t="inlineStr">
        <is>
          <t>Current Assets:</t>
        </is>
      </c>
    </row>
    <row r="3">
      <c r="A3" s="4" t="inlineStr">
        <is>
          <t>Cash</t>
        </is>
      </c>
      <c r="B3" s="5" t="n">
        <v>3728</v>
      </c>
      <c r="C3" s="5" t="n">
        <v>12</v>
      </c>
    </row>
    <row r="4">
      <c r="A4" s="4" t="inlineStr">
        <is>
          <t>Prepaid expenses</t>
        </is>
      </c>
      <c r="B4" s="6" t="n">
        <v>18797</v>
      </c>
      <c r="C4" s="4" t="inlineStr">
        <is>
          <t xml:space="preserve"> </t>
        </is>
      </c>
    </row>
    <row r="5">
      <c r="A5" s="4" t="inlineStr">
        <is>
          <t>Total Current Assets</t>
        </is>
      </c>
      <c r="B5" s="6" t="n">
        <v>22525</v>
      </c>
      <c r="C5" s="6" t="n">
        <v>12</v>
      </c>
    </row>
    <row r="6">
      <c r="A6" s="3" t="inlineStr">
        <is>
          <t>Other Assets:</t>
        </is>
      </c>
    </row>
    <row r="7">
      <c r="A7" s="4" t="inlineStr">
        <is>
          <t>Furniture and equipment, net of depreciation $84,776</t>
        </is>
      </c>
      <c r="B7" s="6" t="n">
        <v>2250</v>
      </c>
      <c r="C7" s="6" t="n">
        <v>12259</v>
      </c>
    </row>
    <row r="8">
      <c r="A8" s="4" t="inlineStr">
        <is>
          <t>Intellectual property – at cost, net</t>
        </is>
      </c>
      <c r="B8" s="6" t="n">
        <v>6777424</v>
      </c>
      <c r="C8" s="4" t="inlineStr">
        <is>
          <t xml:space="preserve"> </t>
        </is>
      </c>
    </row>
    <row r="9">
      <c r="A9" s="4" t="inlineStr">
        <is>
          <t>Other intangible assets – at cost</t>
        </is>
      </c>
      <c r="B9" s="6" t="n">
        <v>975</v>
      </c>
      <c r="C9" s="4" t="inlineStr">
        <is>
          <t xml:space="preserve"> </t>
        </is>
      </c>
    </row>
    <row r="10">
      <c r="A10" s="4" t="inlineStr">
        <is>
          <t>Total Assets</t>
        </is>
      </c>
      <c r="B10" s="6" t="n">
        <v>6803174</v>
      </c>
      <c r="C10" s="6" t="n">
        <v>12271</v>
      </c>
    </row>
    <row r="11">
      <c r="A11" s="3" t="inlineStr">
        <is>
          <t>Current Liabilities</t>
        </is>
      </c>
    </row>
    <row r="12">
      <c r="A12" s="4" t="inlineStr">
        <is>
          <t>Accounts payable and other payable</t>
        </is>
      </c>
      <c r="B12" s="6" t="n">
        <v>2197894</v>
      </c>
      <c r="C12" s="6" t="n">
        <v>653476</v>
      </c>
    </row>
    <row r="13">
      <c r="A13" s="4" t="inlineStr">
        <is>
          <t>Accrued interest payable</t>
        </is>
      </c>
      <c r="B13" s="6" t="n">
        <v>154412</v>
      </c>
      <c r="C13" s="6" t="n">
        <v>132099</v>
      </c>
    </row>
    <row r="14">
      <c r="A14" s="4" t="inlineStr">
        <is>
          <t>Due to related party</t>
        </is>
      </c>
      <c r="B14" s="6" t="n">
        <v>947826</v>
      </c>
      <c r="C14" s="6" t="n">
        <v>717075</v>
      </c>
    </row>
    <row r="15">
      <c r="A15" s="4" t="inlineStr">
        <is>
          <t>Notes payable – in default</t>
        </is>
      </c>
      <c r="B15" s="6" t="n">
        <v>60000</v>
      </c>
      <c r="C15" s="6" t="n">
        <v>60000</v>
      </c>
    </row>
    <row r="16">
      <c r="A16" s="4" t="inlineStr">
        <is>
          <t>Convertible notes payable, net of discount $0 and $52,703, and $100,747 in default</t>
        </is>
      </c>
      <c r="B16" s="6" t="n">
        <v>173038</v>
      </c>
      <c r="C16" s="6" t="n">
        <v>116264</v>
      </c>
    </row>
    <row r="17">
      <c r="A17" s="4" t="inlineStr">
        <is>
          <t>Other loans and payables</t>
        </is>
      </c>
      <c r="B17" s="6" t="n">
        <v>6383</v>
      </c>
      <c r="C17" s="6" t="n">
        <v>5632</v>
      </c>
    </row>
    <row r="18">
      <c r="A18" s="4" t="inlineStr">
        <is>
          <t>Total Current Liabilities</t>
        </is>
      </c>
      <c r="B18" s="6" t="n">
        <v>3539553</v>
      </c>
      <c r="C18" s="6" t="n">
        <v>1684546</v>
      </c>
    </row>
    <row r="19">
      <c r="A19" s="4" t="inlineStr">
        <is>
          <t>Total Liabilities</t>
        </is>
      </c>
      <c r="B19" s="6" t="n">
        <v>3539553</v>
      </c>
      <c r="C19" s="6" t="n">
        <v>1684546</v>
      </c>
    </row>
    <row r="20">
      <c r="A20" s="3" t="inlineStr">
        <is>
          <t>Stockholders’ Deficit</t>
        </is>
      </c>
    </row>
    <row r="21">
      <c r="A21" s="4" t="inlineStr">
        <is>
          <t>Preferred stock: 10,000,000 shares authorized; $0.00001 par value; no shares issued and outstanding</t>
        </is>
      </c>
      <c r="B21" s="4" t="inlineStr">
        <is>
          <t xml:space="preserve"> </t>
        </is>
      </c>
      <c r="C21" s="4" t="inlineStr">
        <is>
          <t xml:space="preserve"> </t>
        </is>
      </c>
    </row>
    <row r="22">
      <c r="A22" s="4" t="inlineStr">
        <is>
          <t>Common stock: 500,000,000 shares authorized; $0.00001 par value; 343,237,369 and 246,248,723 shares issued and outstanding</t>
        </is>
      </c>
      <c r="B22" s="6" t="n">
        <v>3437</v>
      </c>
      <c r="C22" s="6" t="n">
        <v>2463</v>
      </c>
    </row>
    <row r="23">
      <c r="A23" s="4" t="inlineStr">
        <is>
          <t>Additional paid-in capital</t>
        </is>
      </c>
      <c r="B23" s="6" t="n">
        <v>49922922</v>
      </c>
      <c r="C23" s="6" t="n">
        <v>9508943</v>
      </c>
    </row>
    <row r="24">
      <c r="A24" s="4" t="inlineStr">
        <is>
          <t>Accumulated deficit</t>
        </is>
      </c>
      <c r="B24" s="6" t="n">
        <v>-46050640</v>
      </c>
      <c r="C24" s="6" t="n">
        <v>-11235696</v>
      </c>
    </row>
    <row r="25">
      <c r="A25" s="4" t="inlineStr">
        <is>
          <t>Stock receivable</t>
        </is>
      </c>
      <c r="B25" s="6" t="n">
        <v>-720000</v>
      </c>
    </row>
    <row r="26">
      <c r="A26" s="4" t="inlineStr">
        <is>
          <t>Accumulated other comprehensive income</t>
        </is>
      </c>
      <c r="B26" s="6" t="n">
        <v>107902</v>
      </c>
      <c r="C26" s="6" t="n">
        <v>52015</v>
      </c>
    </row>
    <row r="27">
      <c r="A27" s="4" t="inlineStr">
        <is>
          <t>Total Stockholders’ Deficit</t>
        </is>
      </c>
      <c r="B27" s="6" t="n">
        <v>3263621</v>
      </c>
      <c r="C27" s="6" t="n">
        <v>-1672275</v>
      </c>
    </row>
    <row r="28">
      <c r="A28" s="4" t="inlineStr">
        <is>
          <t>Total Liabilities and Stockholders’ Deficit</t>
        </is>
      </c>
      <c r="B28" s="5" t="n">
        <v>6803174</v>
      </c>
      <c r="C28" s="5" t="n">
        <v>122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Organization and Basis of Presentation (Details Narrative) - USD ($)</t>
        </is>
      </c>
      <c r="B1" s="2" t="inlineStr">
        <is>
          <t>12 Months Ended</t>
        </is>
      </c>
    </row>
    <row r="2">
      <c r="B2" s="2" t="inlineStr">
        <is>
          <t>Sep. 30, 2021</t>
        </is>
      </c>
      <c r="C2" s="2" t="inlineStr">
        <is>
          <t>Sep. 30, 2020</t>
        </is>
      </c>
    </row>
    <row r="3">
      <c r="A3" s="3" t="inlineStr">
        <is>
          <t>Accounting Policies [Abstract]</t>
        </is>
      </c>
    </row>
    <row r="4">
      <c r="A4" s="4" t="inlineStr">
        <is>
          <t>Entity Incorporation, Date of Incorporation</t>
        </is>
      </c>
      <c r="B4" s="4" t="inlineStr">
        <is>
          <t>Jun. 21,
		2010</t>
        </is>
      </c>
    </row>
    <row r="5">
      <c r="A5" s="4" t="inlineStr">
        <is>
          <t>Sate of incorporation</t>
        </is>
      </c>
      <c r="B5" s="4" t="inlineStr">
        <is>
          <t>Colorado</t>
        </is>
      </c>
    </row>
    <row r="6">
      <c r="A6" s="4" t="inlineStr">
        <is>
          <t>Cash</t>
        </is>
      </c>
      <c r="B6" s="5" t="n">
        <v>3728</v>
      </c>
      <c r="C6" s="5" t="n">
        <v>12</v>
      </c>
    </row>
    <row r="7">
      <c r="A7" s="4" t="inlineStr">
        <is>
          <t>Stock receivable</t>
        </is>
      </c>
      <c r="B7" s="5" t="n">
        <v>72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Fair Value, Inputs, Level 3 [Member] - USD ($)</t>
        </is>
      </c>
      <c r="B1" s="2" t="inlineStr">
        <is>
          <t>12 Months Ended</t>
        </is>
      </c>
    </row>
    <row r="2">
      <c r="B2" s="2" t="inlineStr">
        <is>
          <t>Sep. 30, 2021</t>
        </is>
      </c>
      <c r="C2" s="2" t="inlineStr">
        <is>
          <t>Sep. 30, 2020</t>
        </is>
      </c>
    </row>
    <row r="3">
      <c r="A3" s="3" t="inlineStr">
        <is>
          <t>Defined Benefit Plan Disclosure [Line Items]</t>
        </is>
      </c>
    </row>
    <row r="4">
      <c r="A4" s="4" t="inlineStr">
        <is>
          <t>Derivative Liability beginning balance</t>
        </is>
      </c>
      <c r="B4" s="4" t="inlineStr">
        <is>
          <t xml:space="preserve"> </t>
        </is>
      </c>
      <c r="C4" s="4" t="inlineStr">
        <is>
          <t xml:space="preserve"> </t>
        </is>
      </c>
    </row>
    <row r="5">
      <c r="A5" s="4" t="inlineStr">
        <is>
          <t>Addition of new derivatives recognized as debt discounts</t>
        </is>
      </c>
      <c r="B5" s="4" t="inlineStr">
        <is>
          <t xml:space="preserve"> </t>
        </is>
      </c>
      <c r="C5" s="4" t="inlineStr">
        <is>
          <t xml:space="preserve"> </t>
        </is>
      </c>
    </row>
    <row r="6">
      <c r="A6" s="4" t="inlineStr">
        <is>
          <t>Settled due to conversion of debt</t>
        </is>
      </c>
      <c r="B6" s="4" t="inlineStr">
        <is>
          <t xml:space="preserve"> </t>
        </is>
      </c>
      <c r="C6" s="4" t="inlineStr">
        <is>
          <t xml:space="preserve"> </t>
        </is>
      </c>
    </row>
    <row r="7">
      <c r="A7" s="4" t="inlineStr">
        <is>
          <t>Loss on change in fair value of the derivative</t>
        </is>
      </c>
      <c r="B7" s="4" t="inlineStr">
        <is>
          <t xml:space="preserve"> </t>
        </is>
      </c>
      <c r="C7" s="4" t="inlineStr">
        <is>
          <t xml:space="preserve"> </t>
        </is>
      </c>
    </row>
    <row r="8">
      <c r="A8" s="4" t="inlineStr">
        <is>
          <t>Derivative Liability ending balanc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1) - USD ($)</t>
        </is>
      </c>
      <c r="B1" s="2" t="inlineStr">
        <is>
          <t>Sep. 30, 2021</t>
        </is>
      </c>
      <c r="C1" s="2" t="inlineStr">
        <is>
          <t>Sep. 30, 2020</t>
        </is>
      </c>
    </row>
    <row r="2">
      <c r="A2" s="3" t="inlineStr">
        <is>
          <t>Accounting Policies [Abstract]</t>
        </is>
      </c>
    </row>
    <row r="3">
      <c r="A3" s="4" t="inlineStr">
        <is>
          <t>Patents</t>
        </is>
      </c>
      <c r="B3" s="5" t="n">
        <v>6879655</v>
      </c>
      <c r="C3" s="4" t="inlineStr">
        <is>
          <t xml:space="preserve"> </t>
        </is>
      </c>
    </row>
    <row r="4">
      <c r="A4" s="4" t="inlineStr">
        <is>
          <t>Accumulated amortization</t>
        </is>
      </c>
      <c r="B4" s="6" t="n">
        <v>-102231</v>
      </c>
      <c r="C4" s="4" t="inlineStr">
        <is>
          <t xml:space="preserve"> </t>
        </is>
      </c>
    </row>
    <row r="5">
      <c r="A5" s="4" t="inlineStr">
        <is>
          <t>Total patent costs, net</t>
        </is>
      </c>
      <c r="B5" s="5" t="n">
        <v>6777424</v>
      </c>
      <c r="C5"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2) - shares</t>
        </is>
      </c>
      <c r="B1" s="2" t="inlineStr">
        <is>
          <t>12 Months Ended</t>
        </is>
      </c>
    </row>
    <row r="2">
      <c r="B2" s="2" t="inlineStr">
        <is>
          <t>Sep. 30, 2021</t>
        </is>
      </c>
      <c r="C2" s="2" t="inlineStr">
        <is>
          <t>Sep. 30, 2020</t>
        </is>
      </c>
    </row>
    <row r="3">
      <c r="A3" s="4" t="inlineStr">
        <is>
          <t>Convertible Notes Payable [Member]</t>
        </is>
      </c>
    </row>
    <row r="4">
      <c r="A4" s="3" t="inlineStr">
        <is>
          <t>Antidilutive Securities Excluded from Computation of Earnings Per Share [Line Items]</t>
        </is>
      </c>
    </row>
    <row r="5">
      <c r="A5" s="4" t="inlineStr">
        <is>
          <t>Antidilutive share</t>
        </is>
      </c>
      <c r="B5" s="6" t="n">
        <v>141815</v>
      </c>
      <c r="C5" s="6" t="n">
        <v>13260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ummary of Significant Accounting Policies (Details 3)</t>
        </is>
      </c>
      <c r="B1" s="2" t="inlineStr">
        <is>
          <t>Sep. 30, 2021</t>
        </is>
      </c>
      <c r="C1" s="2" t="inlineStr">
        <is>
          <t>Sep. 30, 2020</t>
        </is>
      </c>
    </row>
    <row r="2">
      <c r="A2" s="3" t="inlineStr">
        <is>
          <t>Accounting Policies [Abstract]</t>
        </is>
      </c>
    </row>
    <row r="3">
      <c r="A3" s="4" t="inlineStr">
        <is>
          <t>Spot AUD: USD exchange rate</t>
        </is>
      </c>
      <c r="B3" s="9" t="n">
        <v>0.7206</v>
      </c>
      <c r="C3" s="9" t="n">
        <v>0.7108</v>
      </c>
    </row>
    <row r="4">
      <c r="A4" s="4" t="inlineStr">
        <is>
          <t>Average AUD: USD exchange rate</t>
        </is>
      </c>
      <c r="B4" s="9" t="n">
        <v>0.7508</v>
      </c>
      <c r="C4" s="9" t="n">
        <v>0.678899999999999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25"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Sep. 30, 2021</t>
        </is>
      </c>
      <c r="C2" s="2" t="inlineStr">
        <is>
          <t>Sep. 30, 2020</t>
        </is>
      </c>
      <c r="D2" s="2" t="inlineStr">
        <is>
          <t>Sep. 30, 2019</t>
        </is>
      </c>
    </row>
    <row r="3">
      <c r="A3" s="3" t="inlineStr">
        <is>
          <t>Defined Benefit Plan Disclosure [Line Items]</t>
        </is>
      </c>
    </row>
    <row r="4">
      <c r="A4" s="4" t="inlineStr">
        <is>
          <t>Cash and Cash Equivalents, at Carrying Value</t>
        </is>
      </c>
      <c r="B4" s="5" t="n">
        <v>3728</v>
      </c>
      <c r="C4" s="5" t="n">
        <v>12</v>
      </c>
      <c r="D4" s="5" t="n">
        <v>74241</v>
      </c>
    </row>
    <row r="5">
      <c r="A5" s="4" t="inlineStr">
        <is>
          <t>Uncertain tax positions</t>
        </is>
      </c>
      <c r="B5" s="6" t="n">
        <v>0</v>
      </c>
    </row>
    <row r="6">
      <c r="A6" s="4" t="inlineStr">
        <is>
          <t>Liability for uncertain tax positions</t>
        </is>
      </c>
      <c r="B6" s="5" t="n">
        <v>0</v>
      </c>
    </row>
    <row r="7">
      <c r="A7" s="4" t="inlineStr">
        <is>
          <t>Finite-Lived Intangible Asset, Useful Life</t>
        </is>
      </c>
      <c r="B7" s="4" t="inlineStr">
        <is>
          <t>6 years 8 months 12 days</t>
        </is>
      </c>
    </row>
    <row r="8">
      <c r="A8" s="4" t="inlineStr">
        <is>
          <t>Amortization expenses</t>
        </is>
      </c>
      <c r="B8" s="5" t="n">
        <v>102231</v>
      </c>
      <c r="C8" s="6" t="n">
        <v>0</v>
      </c>
    </row>
    <row r="9">
      <c r="A9" s="4" t="inlineStr">
        <is>
          <t>Share-based Payment Arrangement, Noncash Expense</t>
        </is>
      </c>
      <c r="B9" s="5" t="n">
        <v>5158500</v>
      </c>
      <c r="C9" s="5" t="n">
        <v>300000</v>
      </c>
    </row>
    <row r="10">
      <c r="A10" s="4" t="inlineStr">
        <is>
          <t>Board of Directors, Employees and Consultants [Member]</t>
        </is>
      </c>
    </row>
    <row r="11">
      <c r="A11" s="3" t="inlineStr">
        <is>
          <t>Defined Benefit Plan Disclosure [Line Items]</t>
        </is>
      </c>
    </row>
    <row r="12">
      <c r="A12" s="4" t="inlineStr">
        <is>
          <t>Shares Issued, Shares, Share-based Payment Arrangement, after Forfeiture</t>
        </is>
      </c>
      <c r="B12" s="6" t="n">
        <v>12888596</v>
      </c>
      <c r="C12" s="6" t="n">
        <v>3000000</v>
      </c>
    </row>
    <row r="13">
      <c r="A13" s="4" t="inlineStr">
        <is>
          <t>Stock based compensation, Value</t>
        </is>
      </c>
      <c r="B13" s="5" t="n">
        <v>6293499</v>
      </c>
    </row>
    <row r="14">
      <c r="A14" s="4" t="inlineStr">
        <is>
          <t>Shares Issued, Value, Share-based Payment Arrangement, after Forfeiture</t>
        </is>
      </c>
      <c r="B14" s="5" t="n">
        <v>6293500</v>
      </c>
      <c r="C14" s="5" t="n">
        <v>300000</v>
      </c>
    </row>
    <row r="15">
      <c r="A15" s="4" t="inlineStr">
        <is>
          <t>Shares Issued, Price Per Share</t>
        </is>
      </c>
      <c r="B15" s="8" t="n">
        <v>0.49</v>
      </c>
      <c r="C15" s="8" t="n">
        <v>0.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1</t>
        </is>
      </c>
      <c r="C1" s="2" t="inlineStr">
        <is>
          <t>Sep. 30, 2020</t>
        </is>
      </c>
    </row>
    <row r="2">
      <c r="A2" s="3" t="inlineStr">
        <is>
          <t>Property, Plant and Equipment [Line Items]</t>
        </is>
      </c>
    </row>
    <row r="3">
      <c r="A3" s="4" t="inlineStr">
        <is>
          <t>Property and equipment</t>
        </is>
      </c>
      <c r="B3" s="5" t="n">
        <v>87026</v>
      </c>
      <c r="C3" s="5" t="n">
        <v>84062</v>
      </c>
    </row>
    <row r="4">
      <c r="A4" s="4" t="inlineStr">
        <is>
          <t>Less accumulated depreciation</t>
        </is>
      </c>
      <c r="B4" s="6" t="n">
        <v>-84776</v>
      </c>
      <c r="C4" s="6" t="n">
        <v>-71803</v>
      </c>
    </row>
    <row r="5">
      <c r="A5" s="4" t="inlineStr">
        <is>
          <t>Net property and equipment</t>
        </is>
      </c>
      <c r="B5" s="6" t="n">
        <v>2250</v>
      </c>
      <c r="C5" s="6" t="n">
        <v>12259</v>
      </c>
    </row>
    <row r="6">
      <c r="A6" s="4" t="inlineStr">
        <is>
          <t>Equipment [Member]</t>
        </is>
      </c>
    </row>
    <row r="7">
      <c r="A7" s="3" t="inlineStr">
        <is>
          <t>Property, Plant and Equipment [Line Items]</t>
        </is>
      </c>
    </row>
    <row r="8">
      <c r="A8" s="4" t="inlineStr">
        <is>
          <t>Property and equipment</t>
        </is>
      </c>
      <c r="B8" s="6" t="n">
        <v>44953</v>
      </c>
      <c r="C8" s="6" t="n">
        <v>44342</v>
      </c>
    </row>
    <row r="9">
      <c r="A9" s="4" t="inlineStr">
        <is>
          <t>Computer Equipment [Member]</t>
        </is>
      </c>
    </row>
    <row r="10">
      <c r="A10" s="3" t="inlineStr">
        <is>
          <t>Property, Plant and Equipment [Line Items]</t>
        </is>
      </c>
    </row>
    <row r="11">
      <c r="A11" s="4" t="inlineStr">
        <is>
          <t>Property and equipment</t>
        </is>
      </c>
      <c r="B11" s="6" t="n">
        <v>5114</v>
      </c>
      <c r="C11" s="6" t="n">
        <v>3481</v>
      </c>
    </row>
    <row r="12">
      <c r="A12" s="4" t="inlineStr">
        <is>
          <t>Furniture and Fixtures [Member]</t>
        </is>
      </c>
    </row>
    <row r="13">
      <c r="A13" s="3" t="inlineStr">
        <is>
          <t>Property, Plant and Equipment [Line Items]</t>
        </is>
      </c>
    </row>
    <row r="14">
      <c r="A14" s="4" t="inlineStr">
        <is>
          <t>Property and equipment</t>
        </is>
      </c>
      <c r="B14" s="5" t="n">
        <v>36959</v>
      </c>
      <c r="C14" s="5" t="n">
        <v>3623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Sep. 30, 2021</t>
        </is>
      </c>
      <c r="C2" s="2" t="inlineStr">
        <is>
          <t>Sep. 30, 2020</t>
        </is>
      </c>
    </row>
    <row r="3">
      <c r="A3" s="3" t="inlineStr">
        <is>
          <t>Property, Plant and Equipment [Abstract]</t>
        </is>
      </c>
    </row>
    <row r="4">
      <c r="A4" s="4" t="inlineStr">
        <is>
          <t>Depreciation</t>
        </is>
      </c>
      <c r="B4" s="5" t="n">
        <v>12504</v>
      </c>
      <c r="C4" s="5" t="n">
        <v>1632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nvertible Notes Payable (Details) - USD ($)</t>
        </is>
      </c>
      <c r="B1" s="2" t="inlineStr">
        <is>
          <t>Sep. 30, 2021</t>
        </is>
      </c>
      <c r="C1" s="2" t="inlineStr">
        <is>
          <t>Sep. 30, 2020</t>
        </is>
      </c>
    </row>
    <row r="2">
      <c r="A2" s="3" t="inlineStr">
        <is>
          <t>Debt Disclosure [Abstract]</t>
        </is>
      </c>
    </row>
    <row r="3">
      <c r="A3" s="4" t="inlineStr">
        <is>
          <t>Notes payable</t>
        </is>
      </c>
      <c r="B3" s="5" t="n">
        <v>60000</v>
      </c>
      <c r="C3" s="5" t="n">
        <v>60000</v>
      </c>
    </row>
    <row r="4">
      <c r="A4" s="4" t="inlineStr">
        <is>
          <t>Convertible notes payable</t>
        </is>
      </c>
      <c r="B4" s="5" t="n">
        <v>168967</v>
      </c>
      <c r="C4" s="5" t="n">
        <v>16896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Convertible Notes Payable (Details Narrative) - USD ($)</t>
        </is>
      </c>
      <c r="B1" s="2" t="inlineStr">
        <is>
          <t>Dec. 05, 2019</t>
        </is>
      </c>
      <c r="C1" s="2" t="inlineStr">
        <is>
          <t>Apr. 08, 2019</t>
        </is>
      </c>
      <c r="D1" s="2" t="inlineStr">
        <is>
          <t>Mar. 15, 2019</t>
        </is>
      </c>
      <c r="E1" s="2" t="inlineStr">
        <is>
          <t>Jan. 15, 2019</t>
        </is>
      </c>
      <c r="F1" s="2" t="inlineStr">
        <is>
          <t>Aug. 13, 2018</t>
        </is>
      </c>
      <c r="G1" s="2" t="inlineStr">
        <is>
          <t>Feb. 01, 2016</t>
        </is>
      </c>
      <c r="H1" s="2" t="inlineStr">
        <is>
          <t>Apr. 24, 2019</t>
        </is>
      </c>
      <c r="I1" s="2" t="inlineStr">
        <is>
          <t>Jun. 17, 2014</t>
        </is>
      </c>
      <c r="J1" s="2" t="inlineStr">
        <is>
          <t>Jun. 29, 2012</t>
        </is>
      </c>
      <c r="K1" s="2" t="inlineStr">
        <is>
          <t>Sep. 30, 2021</t>
        </is>
      </c>
      <c r="L1" s="2" t="inlineStr">
        <is>
          <t>Sep. 30, 2020</t>
        </is>
      </c>
      <c r="M1" s="2" t="inlineStr">
        <is>
          <t>Sep. 30, 2016</t>
        </is>
      </c>
    </row>
    <row r="2">
      <c r="A2" s="3" t="inlineStr">
        <is>
          <t>Debt Instrument [Line Items]</t>
        </is>
      </c>
    </row>
    <row r="3">
      <c r="A3" s="4" t="inlineStr">
        <is>
          <t>Interest Payable, Current</t>
        </is>
      </c>
      <c r="K3" s="5" t="n">
        <v>154412</v>
      </c>
      <c r="L3" s="5" t="n">
        <v>132099</v>
      </c>
    </row>
    <row r="4">
      <c r="A4" s="4" t="inlineStr">
        <is>
          <t>Due to Related Parties, Current</t>
        </is>
      </c>
      <c r="K4" s="6" t="n">
        <v>947826</v>
      </c>
      <c r="L4" s="6" t="n">
        <v>717075</v>
      </c>
    </row>
    <row r="5">
      <c r="A5" s="4" t="inlineStr">
        <is>
          <t>Convertible Notes Payable</t>
        </is>
      </c>
      <c r="K5" s="5" t="n">
        <v>168967</v>
      </c>
      <c r="L5" s="5" t="n">
        <v>168967</v>
      </c>
    </row>
    <row r="6">
      <c r="A6" s="4" t="inlineStr">
        <is>
          <t>Common Stock, Shares, Issued</t>
        </is>
      </c>
      <c r="K6" s="6" t="n">
        <v>343237369</v>
      </c>
      <c r="L6" s="6" t="n">
        <v>246248723</v>
      </c>
    </row>
    <row r="7">
      <c r="A7" s="4" t="inlineStr">
        <is>
          <t>Debt Conversion, Converted Instrument, Amount</t>
        </is>
      </c>
      <c r="K7" s="5" t="n">
        <v>204010</v>
      </c>
    </row>
    <row r="8">
      <c r="A8" s="4" t="inlineStr">
        <is>
          <t>Debt Conversion, Converted Instrument, Shares Issued</t>
        </is>
      </c>
      <c r="K8" s="6" t="n">
        <v>534446</v>
      </c>
    </row>
    <row r="9">
      <c r="A9" s="4" t="inlineStr">
        <is>
          <t>Amortization of Debt Discount (Premium)</t>
        </is>
      </c>
      <c r="K9" s="5" t="n">
        <v>122130</v>
      </c>
      <c r="L9" s="5" t="n">
        <v>15571</v>
      </c>
    </row>
    <row r="10">
      <c r="A10" s="4" t="inlineStr">
        <is>
          <t>A. Liang [Member]</t>
        </is>
      </c>
    </row>
    <row r="11">
      <c r="A11" s="3" t="inlineStr">
        <is>
          <t>Debt Instrument [Line Items]</t>
        </is>
      </c>
    </row>
    <row r="12">
      <c r="A12" s="4" t="inlineStr">
        <is>
          <t>Due to Related Parties, Current</t>
        </is>
      </c>
      <c r="K12" s="6" t="n">
        <v>5623</v>
      </c>
    </row>
    <row r="13">
      <c r="A13" s="4" t="inlineStr">
        <is>
          <t>Promissory Notes Payable [Member]</t>
        </is>
      </c>
    </row>
    <row r="14">
      <c r="A14" s="3" t="inlineStr">
        <is>
          <t>Debt Instrument [Line Items]</t>
        </is>
      </c>
    </row>
    <row r="15">
      <c r="A15" s="4" t="inlineStr">
        <is>
          <t>Debt Instrument, Convertible, If-converted Value in Excess of Principal</t>
        </is>
      </c>
      <c r="E15" s="5" t="n">
        <v>10000</v>
      </c>
    </row>
    <row r="16">
      <c r="A16" s="4" t="inlineStr">
        <is>
          <t>Promissory Notes Payable [Member] | Six individuals [Member]</t>
        </is>
      </c>
    </row>
    <row r="17">
      <c r="A17" s="3" t="inlineStr">
        <is>
          <t>Debt Instrument [Line Items]</t>
        </is>
      </c>
    </row>
    <row r="18">
      <c r="A18" s="4" t="inlineStr">
        <is>
          <t>Debt Instrument, Convertible, If-converted Value in Excess of Principal</t>
        </is>
      </c>
      <c r="M18" s="5" t="n">
        <v>60000</v>
      </c>
    </row>
    <row r="19">
      <c r="A19" s="4" t="inlineStr">
        <is>
          <t>Notes Payable</t>
        </is>
      </c>
      <c r="K19" s="6" t="n">
        <v>96710</v>
      </c>
      <c r="L19" s="6" t="n">
        <v>90923</v>
      </c>
    </row>
    <row r="20">
      <c r="A20" s="4" t="inlineStr">
        <is>
          <t>Interest Payable, Current</t>
        </is>
      </c>
      <c r="K20" s="6" t="n">
        <v>36710</v>
      </c>
      <c r="L20" s="6" t="n">
        <v>30710</v>
      </c>
    </row>
    <row r="21">
      <c r="A21" s="4" t="inlineStr">
        <is>
          <t>Convertible Secured Notes Payable [Member] | Investor [Member]</t>
        </is>
      </c>
    </row>
    <row r="22">
      <c r="A22" s="3" t="inlineStr">
        <is>
          <t>Debt Instrument [Line Items]</t>
        </is>
      </c>
    </row>
    <row r="23">
      <c r="A23" s="4" t="inlineStr">
        <is>
          <t>Interest Payable, Current</t>
        </is>
      </c>
      <c r="K23" s="6" t="n">
        <v>87537</v>
      </c>
      <c r="L23" s="6" t="n">
        <v>76926</v>
      </c>
    </row>
    <row r="24">
      <c r="A24" s="4" t="inlineStr">
        <is>
          <t>Convertible Notes Payable</t>
        </is>
      </c>
      <c r="J24" s="5" t="n">
        <v>8254500</v>
      </c>
    </row>
    <row r="25">
      <c r="A25" s="4" t="inlineStr">
        <is>
          <t>Debt Instrument, Maturity Date</t>
        </is>
      </c>
      <c r="J25" s="4" t="inlineStr">
        <is>
          <t>Jun. 30,
		2015</t>
        </is>
      </c>
    </row>
    <row r="26">
      <c r="A26" s="4" t="inlineStr">
        <is>
          <t>Debt Instrument, Interest Rate During Period</t>
        </is>
      </c>
      <c r="J26" s="4" t="inlineStr">
        <is>
          <t>15.00%</t>
        </is>
      </c>
    </row>
    <row r="27">
      <c r="A27" s="4" t="inlineStr">
        <is>
          <t>Shares Issued, Price Per Share</t>
        </is>
      </c>
      <c r="I27" s="8" t="n">
        <v>3.31</v>
      </c>
      <c r="J27" s="8" t="n">
        <v>3.31</v>
      </c>
    </row>
    <row r="28">
      <c r="A28" s="4" t="inlineStr">
        <is>
          <t>Proceeds from Sale of Notes Receivable</t>
        </is>
      </c>
      <c r="I28" s="5" t="n">
        <v>5200000</v>
      </c>
    </row>
    <row r="29">
      <c r="A29" s="4" t="inlineStr">
        <is>
          <t>Debt, Current</t>
        </is>
      </c>
      <c r="L29" s="6" t="n">
        <v>70747</v>
      </c>
    </row>
    <row r="30">
      <c r="A30" s="4" t="inlineStr">
        <is>
          <t>Exchange obligation payable</t>
        </is>
      </c>
      <c r="K30" s="5" t="n">
        <v>158285</v>
      </c>
      <c r="L30" s="5" t="n">
        <v>147673</v>
      </c>
    </row>
    <row r="31">
      <c r="A31" s="4" t="inlineStr">
        <is>
          <t>Common Stock, Shares, Issued</t>
        </is>
      </c>
      <c r="K31" s="6" t="n">
        <v>47820</v>
      </c>
      <c r="L31" s="6" t="n">
        <v>44614</v>
      </c>
    </row>
    <row r="32">
      <c r="A32" s="4" t="inlineStr">
        <is>
          <t>Convertible Secured Notes Payable [Member] | Individual Counterparty [Member]</t>
        </is>
      </c>
    </row>
    <row r="33">
      <c r="A33" s="3" t="inlineStr">
        <is>
          <t>Debt Instrument [Line Items]</t>
        </is>
      </c>
    </row>
    <row r="34">
      <c r="A34" s="4" t="inlineStr">
        <is>
          <t>Interest Payable, Current</t>
        </is>
      </c>
      <c r="K34" s="5" t="n">
        <v>16997</v>
      </c>
      <c r="L34" s="5" t="n">
        <v>13997</v>
      </c>
    </row>
    <row r="35">
      <c r="A35" s="4" t="inlineStr">
        <is>
          <t>Convertible Notes Payable</t>
        </is>
      </c>
      <c r="K35" s="5" t="n">
        <v>46997</v>
      </c>
      <c r="L35" s="5" t="n">
        <v>43997</v>
      </c>
    </row>
    <row r="36">
      <c r="A36" s="4" t="inlineStr">
        <is>
          <t>Debt Instrument, Maturity Date</t>
        </is>
      </c>
      <c r="G36" s="4" t="inlineStr">
        <is>
          <t>Jan. 31,
		2017</t>
        </is>
      </c>
    </row>
    <row r="37">
      <c r="A37" s="4" t="inlineStr">
        <is>
          <t>Debt Instrument, Interest Rate During Period</t>
        </is>
      </c>
      <c r="G37" s="4" t="inlineStr">
        <is>
          <t>10.00%</t>
        </is>
      </c>
    </row>
    <row r="38">
      <c r="A38" s="4" t="inlineStr">
        <is>
          <t>Shares Issued, Price Per Share</t>
        </is>
      </c>
      <c r="G38" s="8" t="n">
        <v>0.5</v>
      </c>
    </row>
    <row r="39">
      <c r="A39" s="4" t="inlineStr">
        <is>
          <t>Common Stock, Shares, Issued</t>
        </is>
      </c>
      <c r="K39" s="6" t="n">
        <v>93994</v>
      </c>
      <c r="L39" s="6" t="n">
        <v>87995</v>
      </c>
    </row>
    <row r="40">
      <c r="A40" s="4" t="inlineStr">
        <is>
          <t>Convertible Note Payable [Member] | Power Up [Member] | Securities Purchase Agreement [Member]</t>
        </is>
      </c>
    </row>
    <row r="41">
      <c r="A41" s="3" t="inlineStr">
        <is>
          <t>Debt Instrument [Line Items]</t>
        </is>
      </c>
    </row>
    <row r="42">
      <c r="A42" s="4" t="inlineStr">
        <is>
          <t>Interest Payable, Current</t>
        </is>
      </c>
      <c r="H42" s="5" t="n">
        <v>4675</v>
      </c>
      <c r="K42" s="5" t="n">
        <v>0</v>
      </c>
      <c r="L42" s="5" t="n">
        <v>0</v>
      </c>
    </row>
    <row r="43">
      <c r="A43" s="4" t="inlineStr">
        <is>
          <t>Convertible Notes Payable</t>
        </is>
      </c>
      <c r="K43" s="6" t="n">
        <v>0</v>
      </c>
      <c r="L43" s="6" t="n">
        <v>0</v>
      </c>
    </row>
    <row r="44">
      <c r="A44" s="4" t="inlineStr">
        <is>
          <t>Debt Instrument, Maturity Date</t>
        </is>
      </c>
      <c r="F44" s="4" t="inlineStr">
        <is>
          <t>May 30,
		2019</t>
        </is>
      </c>
    </row>
    <row r="45">
      <c r="A45" s="4" t="inlineStr">
        <is>
          <t>Debt Instrument, Interest Rate During Period</t>
        </is>
      </c>
      <c r="F45" s="4" t="inlineStr">
        <is>
          <t>12.00%</t>
        </is>
      </c>
    </row>
    <row r="46">
      <c r="A46" s="4" t="inlineStr">
        <is>
          <t>Debt Instrument, Face Amount</t>
        </is>
      </c>
      <c r="F46" s="5" t="n">
        <v>63000</v>
      </c>
    </row>
    <row r="47">
      <c r="A47" s="4" t="inlineStr">
        <is>
          <t>Debt Conversion, Converted Instrument, Amount</t>
        </is>
      </c>
      <c r="C47" s="5" t="n">
        <v>363636</v>
      </c>
      <c r="D47" s="5" t="n">
        <v>12000</v>
      </c>
    </row>
    <row r="48">
      <c r="A48" s="4" t="inlineStr">
        <is>
          <t>Debt Conversion, Converted Instrument, Shares Issued</t>
        </is>
      </c>
      <c r="C48" s="6" t="n">
        <v>20000</v>
      </c>
      <c r="D48" s="6" t="n">
        <v>145455</v>
      </c>
    </row>
    <row r="49">
      <c r="A49" s="4" t="inlineStr">
        <is>
          <t>Loss on conversion</t>
        </is>
      </c>
      <c r="D49" s="5" t="n">
        <v>9818</v>
      </c>
    </row>
    <row r="50">
      <c r="A50" s="4" t="inlineStr">
        <is>
          <t>Debt Instrument, Convertible, Conversion Price</t>
        </is>
      </c>
      <c r="C50" s="10" t="n">
        <v>0.055</v>
      </c>
    </row>
    <row r="51">
      <c r="A51" s="4" t="inlineStr">
        <is>
          <t>Repayments of Debt</t>
        </is>
      </c>
      <c r="H51" s="6" t="n">
        <v>31000</v>
      </c>
    </row>
    <row r="52">
      <c r="A52" s="4" t="inlineStr">
        <is>
          <t>Redemption Premium</t>
        </is>
      </c>
      <c r="H52" s="6" t="n">
        <v>17860</v>
      </c>
    </row>
    <row r="53">
      <c r="A53" s="4" t="inlineStr">
        <is>
          <t>Debt Instrument, Unamortized Discount</t>
        </is>
      </c>
      <c r="H53" s="6" t="n">
        <v>2503</v>
      </c>
      <c r="K53" s="5" t="n">
        <v>0</v>
      </c>
      <c r="L53" s="5" t="n">
        <v>0</v>
      </c>
    </row>
    <row r="54">
      <c r="A54" s="4" t="inlineStr">
        <is>
          <t>Derivative Liability, Current</t>
        </is>
      </c>
      <c r="H54" s="5" t="n">
        <v>57649</v>
      </c>
    </row>
    <row r="55">
      <c r="A55" s="4" t="inlineStr">
        <is>
          <t>Convertible Notes Payable [Member]</t>
        </is>
      </c>
    </row>
    <row r="56">
      <c r="A56" s="3" t="inlineStr">
        <is>
          <t>Debt Instrument [Line Items]</t>
        </is>
      </c>
    </row>
    <row r="57">
      <c r="A57" s="4" t="inlineStr">
        <is>
          <t>Convertible Notes Payable</t>
        </is>
      </c>
      <c r="B57" s="5" t="n">
        <v>68220</v>
      </c>
    </row>
    <row r="58">
      <c r="A58" s="4" t="inlineStr">
        <is>
          <t>Notes Payable [Member]</t>
        </is>
      </c>
    </row>
    <row r="59">
      <c r="A59" s="3" t="inlineStr">
        <is>
          <t>Debt Instrument [Line Items]</t>
        </is>
      </c>
    </row>
    <row r="60">
      <c r="A60" s="4" t="inlineStr">
        <is>
          <t>Debt Instrument, Maturity Date</t>
        </is>
      </c>
      <c r="B60" s="4" t="inlineStr">
        <is>
          <t>Dec. 5,
		2021</t>
        </is>
      </c>
    </row>
    <row r="61">
      <c r="A61" s="4" t="inlineStr">
        <is>
          <t>Debt Instrument, Interest Rate During Period</t>
        </is>
      </c>
      <c r="B61" s="4" t="inlineStr">
        <is>
          <t>10.00%</t>
        </is>
      </c>
    </row>
    <row r="62">
      <c r="A62" s="4" t="inlineStr">
        <is>
          <t>Amortization of Debt Discount (Premium)</t>
        </is>
      </c>
      <c r="B62" s="5" t="n">
        <v>1551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30, 2021</t>
        </is>
      </c>
      <c r="C1" s="2" t="inlineStr">
        <is>
          <t>Sep. 30, 2020</t>
        </is>
      </c>
    </row>
    <row r="2">
      <c r="A2" s="3" t="inlineStr">
        <is>
          <t>Statement of Financial Position [Abstract]</t>
        </is>
      </c>
    </row>
    <row r="3">
      <c r="A3" s="4" t="inlineStr">
        <is>
          <t>Furniture &amp; Equipment, net of depreciation</t>
        </is>
      </c>
      <c r="B3" s="5" t="n">
        <v>84776</v>
      </c>
      <c r="C3" s="5" t="n">
        <v>84776</v>
      </c>
    </row>
    <row r="4">
      <c r="A4" s="4" t="inlineStr">
        <is>
          <t>Debt discount</t>
        </is>
      </c>
      <c r="B4" s="5" t="n">
        <v>0</v>
      </c>
      <c r="C4" s="5" t="n">
        <v>52703</v>
      </c>
    </row>
    <row r="5">
      <c r="A5" s="4" t="inlineStr">
        <is>
          <t>Preferred Stock, Shares Authorized</t>
        </is>
      </c>
      <c r="B5" s="6" t="n">
        <v>10000000</v>
      </c>
      <c r="C5" s="6" t="n">
        <v>10000000</v>
      </c>
    </row>
    <row r="6">
      <c r="A6" s="4" t="inlineStr">
        <is>
          <t>Preferred Stock, Par or Stated Value Per Share</t>
        </is>
      </c>
      <c r="B6" s="7" t="n">
        <v>1e-05</v>
      </c>
      <c r="C6" s="7" t="n">
        <v>1e-05</v>
      </c>
    </row>
    <row r="7">
      <c r="A7" s="4" t="inlineStr">
        <is>
          <t>Preferred stock, shares issued</t>
        </is>
      </c>
      <c r="B7" s="6" t="n">
        <v>0</v>
      </c>
      <c r="C7" s="6" t="n">
        <v>0</v>
      </c>
    </row>
    <row r="8">
      <c r="A8" s="4" t="inlineStr">
        <is>
          <t>Preferred stock, shares outstanding</t>
        </is>
      </c>
      <c r="B8" s="6" t="n">
        <v>0</v>
      </c>
      <c r="C8" s="6" t="n">
        <v>0</v>
      </c>
    </row>
    <row r="9">
      <c r="A9" s="4" t="inlineStr">
        <is>
          <t>Common Stock, Shares Authorized</t>
        </is>
      </c>
      <c r="B9" s="6" t="n">
        <v>500000000</v>
      </c>
      <c r="C9" s="6" t="n">
        <v>500000000</v>
      </c>
    </row>
    <row r="10">
      <c r="A10" s="4" t="inlineStr">
        <is>
          <t>Common Stock, Par value</t>
        </is>
      </c>
      <c r="B10" s="7" t="n">
        <v>1e-05</v>
      </c>
      <c r="C10" s="7" t="n">
        <v>1e-05</v>
      </c>
    </row>
    <row r="11">
      <c r="A11" s="4" t="inlineStr">
        <is>
          <t>Common Stock, Shares issued</t>
        </is>
      </c>
      <c r="B11" s="6" t="n">
        <v>343237369</v>
      </c>
      <c r="C11" s="6" t="n">
        <v>246248723</v>
      </c>
    </row>
    <row r="12">
      <c r="A12" s="4" t="inlineStr">
        <is>
          <t>Common Stock, Shares, Outstanding</t>
        </is>
      </c>
      <c r="B12" s="6" t="n">
        <v>343237369</v>
      </c>
      <c r="C12" s="6" t="n">
        <v>2462487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ockholders’ Equity (Details Narrative) - USD ($)</t>
        </is>
      </c>
      <c r="B1" s="2" t="inlineStr">
        <is>
          <t>12 Months Ended</t>
        </is>
      </c>
    </row>
    <row r="2">
      <c r="B2" s="2" t="inlineStr">
        <is>
          <t>Sep. 30, 2021</t>
        </is>
      </c>
      <c r="C2" s="2" t="inlineStr">
        <is>
          <t>Sep. 30, 2020</t>
        </is>
      </c>
    </row>
    <row r="3">
      <c r="A3" s="3" t="inlineStr">
        <is>
          <t>Defined Benefit Plan Disclosure [Line Items]</t>
        </is>
      </c>
    </row>
    <row r="4">
      <c r="A4" s="4" t="inlineStr">
        <is>
          <t>Common stock, shares authorized</t>
        </is>
      </c>
      <c r="B4" s="6" t="n">
        <v>500000000</v>
      </c>
      <c r="C4" s="6" t="n">
        <v>500000000</v>
      </c>
    </row>
    <row r="5">
      <c r="A5" s="4" t="inlineStr">
        <is>
          <t>Common stock, sithares par value</t>
        </is>
      </c>
      <c r="B5" s="7" t="n">
        <v>1e-05</v>
      </c>
      <c r="C5" s="7" t="n">
        <v>1e-05</v>
      </c>
    </row>
    <row r="6">
      <c r="A6" s="4" t="inlineStr">
        <is>
          <t>Common stock, shares outstanding</t>
        </is>
      </c>
      <c r="B6" s="6" t="n">
        <v>343237369</v>
      </c>
      <c r="C6" s="6" t="n">
        <v>246248723</v>
      </c>
    </row>
    <row r="7">
      <c r="A7" s="4" t="inlineStr">
        <is>
          <t>Common stock, issued shares</t>
        </is>
      </c>
      <c r="B7" s="6" t="n">
        <v>343237369</v>
      </c>
      <c r="C7" s="6" t="n">
        <v>246248723</v>
      </c>
    </row>
    <row r="8">
      <c r="A8" s="4" t="inlineStr">
        <is>
          <t>Proceeds from Issuance of Common Stock</t>
        </is>
      </c>
      <c r="B8" s="5" t="n">
        <v>138093</v>
      </c>
      <c r="C8" s="5" t="n">
        <v>93623</v>
      </c>
    </row>
    <row r="9">
      <c r="A9" s="4" t="inlineStr">
        <is>
          <t>Debt Conversion, Converted Instrument, Shares Issued</t>
        </is>
      </c>
      <c r="B9" s="6" t="n">
        <v>534446</v>
      </c>
    </row>
    <row r="10">
      <c r="A10" s="4" t="inlineStr">
        <is>
          <t>Debt Conversion, Converted Instrument, Amount</t>
        </is>
      </c>
      <c r="B10" s="5" t="n">
        <v>204010</v>
      </c>
    </row>
    <row r="11">
      <c r="A11" s="4" t="inlineStr">
        <is>
          <t>Stock issued for acquisition, shares</t>
        </is>
      </c>
      <c r="B11" s="6" t="n">
        <v>28665604</v>
      </c>
    </row>
    <row r="12">
      <c r="A12" s="4" t="inlineStr">
        <is>
          <t>Stock issued for acquisition, value</t>
        </is>
      </c>
      <c r="B12" s="5" t="n">
        <v>6879745</v>
      </c>
    </row>
    <row r="13">
      <c r="A13" s="4" t="inlineStr">
        <is>
          <t>Stock receivable</t>
        </is>
      </c>
      <c r="B13" s="5" t="n">
        <v>720000</v>
      </c>
    </row>
    <row r="14">
      <c r="A14" s="4" t="inlineStr">
        <is>
          <t>E K H International [Member]</t>
        </is>
      </c>
    </row>
    <row r="15">
      <c r="A15" s="3" t="inlineStr">
        <is>
          <t>Defined Benefit Plan Disclosure [Line Items]</t>
        </is>
      </c>
    </row>
    <row r="16">
      <c r="A16" s="4" t="inlineStr">
        <is>
          <t>Common stock, price per share</t>
        </is>
      </c>
      <c r="C16" s="8" t="n">
        <v>0.55</v>
      </c>
    </row>
    <row r="17">
      <c r="A17" s="4" t="inlineStr">
        <is>
          <t>Stock issued</t>
        </is>
      </c>
      <c r="B17" s="6" t="n">
        <v>50000</v>
      </c>
    </row>
    <row r="18">
      <c r="A18" s="4" t="inlineStr">
        <is>
          <t>Board of Directors, Employees and Consultants [Member]</t>
        </is>
      </c>
    </row>
    <row r="19">
      <c r="A19" s="3" t="inlineStr">
        <is>
          <t>Defined Benefit Plan Disclosure [Line Items]</t>
        </is>
      </c>
    </row>
    <row r="20">
      <c r="A20" s="4" t="inlineStr">
        <is>
          <t>Total shares issued</t>
        </is>
      </c>
      <c r="B20" s="6" t="n">
        <v>96998646</v>
      </c>
      <c r="C20" s="6" t="n">
        <v>3798956</v>
      </c>
    </row>
    <row r="21">
      <c r="A21" s="4" t="inlineStr">
        <is>
          <t>Shares Issued, Shares, Share-based Payment Arrangement, after Forfeiture</t>
        </is>
      </c>
      <c r="B21" s="6" t="n">
        <v>12888596</v>
      </c>
      <c r="C21" s="6" t="n">
        <v>3000000</v>
      </c>
    </row>
    <row r="22">
      <c r="A22" s="4" t="inlineStr">
        <is>
          <t>Shares Issued, Value, Share-based Payment Arrangement, after Forfeiture</t>
        </is>
      </c>
      <c r="B22" s="5" t="n">
        <v>6293500</v>
      </c>
      <c r="C22" s="5" t="n">
        <v>300000</v>
      </c>
    </row>
    <row r="23">
      <c r="A23" s="4" t="inlineStr">
        <is>
          <t>Common stock, price per share</t>
        </is>
      </c>
      <c r="B23" s="8" t="n">
        <v>0.49</v>
      </c>
      <c r="C23" s="8" t="n">
        <v>0.1</v>
      </c>
    </row>
    <row r="24">
      <c r="A24" s="4" t="inlineStr">
        <is>
          <t>Stock Issued During Period, Shares, New Issues</t>
        </is>
      </c>
      <c r="B24" s="6" t="n">
        <v>1900000</v>
      </c>
      <c r="C24" s="6" t="n">
        <v>798956</v>
      </c>
    </row>
    <row r="25">
      <c r="A25" s="4" t="inlineStr">
        <is>
          <t>Share Price</t>
        </is>
      </c>
      <c r="B25" s="10" t="n">
        <v>0.073</v>
      </c>
      <c r="C25" s="10" t="n">
        <v>0.117</v>
      </c>
    </row>
    <row r="26">
      <c r="A26" s="4" t="inlineStr">
        <is>
          <t>Proceeds from Issuance of Common Stock</t>
        </is>
      </c>
      <c r="B26" s="5" t="n">
        <v>138093</v>
      </c>
      <c r="C26" s="5" t="n">
        <v>9362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elated Party Transactions (Details Narrative) - USD ($)</t>
        </is>
      </c>
      <c r="B1" s="2" t="inlineStr">
        <is>
          <t>12 Months Ended</t>
        </is>
      </c>
    </row>
    <row r="2">
      <c r="B2" s="2" t="inlineStr">
        <is>
          <t>Sep. 30, 2021</t>
        </is>
      </c>
      <c r="C2" s="2" t="inlineStr">
        <is>
          <t>Sep. 30, 2020</t>
        </is>
      </c>
    </row>
    <row r="3">
      <c r="A3" s="3" t="inlineStr">
        <is>
          <t>Related Party Transaction [Line Items]</t>
        </is>
      </c>
    </row>
    <row r="4">
      <c r="A4" s="4" t="inlineStr">
        <is>
          <t>Operating Expenses</t>
        </is>
      </c>
      <c r="B4" s="5" t="n">
        <v>34679444</v>
      </c>
      <c r="C4" s="5" t="n">
        <v>1045887</v>
      </c>
    </row>
    <row r="5">
      <c r="A5" s="4" t="inlineStr">
        <is>
          <t>Due to Related Parties, Current</t>
        </is>
      </c>
      <c r="B5" s="6" t="n">
        <v>947826</v>
      </c>
      <c r="C5" s="6" t="n">
        <v>717075</v>
      </c>
    </row>
    <row r="6">
      <c r="A6" s="4" t="inlineStr">
        <is>
          <t>Share-based Payment Arrangement, Expense</t>
        </is>
      </c>
      <c r="B6" s="6" t="n">
        <v>33793499</v>
      </c>
      <c r="C6" s="6" t="n">
        <v>300000</v>
      </c>
    </row>
    <row r="7">
      <c r="A7" s="4" t="inlineStr">
        <is>
          <t>Chief Executive Officer [Member]</t>
        </is>
      </c>
    </row>
    <row r="8">
      <c r="A8" s="3" t="inlineStr">
        <is>
          <t>Related Party Transaction [Line Items]</t>
        </is>
      </c>
    </row>
    <row r="9">
      <c r="A9" s="4" t="inlineStr">
        <is>
          <t>Operating Expenses</t>
        </is>
      </c>
      <c r="B9" s="6" t="n">
        <v>54000</v>
      </c>
      <c r="C9" s="6" t="n">
        <v>51180</v>
      </c>
    </row>
    <row r="10">
      <c r="A10" s="4" t="inlineStr">
        <is>
          <t>Other Expenses</t>
        </is>
      </c>
      <c r="C10" s="6" t="n">
        <v>4500</v>
      </c>
    </row>
    <row r="11">
      <c r="A11" s="4" t="inlineStr">
        <is>
          <t>Directors [Member]</t>
        </is>
      </c>
    </row>
    <row r="12">
      <c r="A12" s="3" t="inlineStr">
        <is>
          <t>Related Party Transaction [Line Items]</t>
        </is>
      </c>
    </row>
    <row r="13">
      <c r="A13" s="4" t="inlineStr">
        <is>
          <t>Share-based Payment Arrangement, Expense</t>
        </is>
      </c>
      <c r="B13" s="6" t="n">
        <v>6293368</v>
      </c>
      <c r="C13" s="6" t="n">
        <v>300000</v>
      </c>
    </row>
    <row r="14">
      <c r="A14" s="4" t="inlineStr">
        <is>
          <t>PGRNZ Limited [Member] | Chief Executive Officer [Member]</t>
        </is>
      </c>
    </row>
    <row r="15">
      <c r="A15" s="3" t="inlineStr">
        <is>
          <t>Related Party Transaction [Line Items]</t>
        </is>
      </c>
    </row>
    <row r="16">
      <c r="A16" s="4" t="inlineStr">
        <is>
          <t>Services charges</t>
        </is>
      </c>
      <c r="C16" s="6" t="n">
        <v>54045</v>
      </c>
    </row>
    <row r="17">
      <c r="A17" s="4" t="inlineStr">
        <is>
          <t>Operating Expenses</t>
        </is>
      </c>
      <c r="B17" s="6" t="n">
        <v>309150</v>
      </c>
      <c r="C17" s="6" t="n">
        <v>307933</v>
      </c>
    </row>
    <row r="18">
      <c r="A18" s="4" t="inlineStr">
        <is>
          <t>Legal Fees</t>
        </is>
      </c>
      <c r="B18" s="6" t="n">
        <v>225000</v>
      </c>
      <c r="C18" s="6" t="n">
        <v>213240</v>
      </c>
    </row>
    <row r="19">
      <c r="A19" s="4" t="inlineStr">
        <is>
          <t>Other General and Administrative Expense</t>
        </is>
      </c>
      <c r="B19" s="6" t="n">
        <v>84150</v>
      </c>
      <c r="C19" s="5" t="n">
        <v>67308</v>
      </c>
    </row>
    <row r="20">
      <c r="A20" s="4" t="inlineStr">
        <is>
          <t>Proceeds from Related Party Debt</t>
        </is>
      </c>
      <c r="B20" s="6" t="n">
        <v>689510</v>
      </c>
    </row>
    <row r="21">
      <c r="A21" s="4" t="inlineStr">
        <is>
          <t>Repayments of Related Party Debt</t>
        </is>
      </c>
      <c r="B21" s="6" t="n">
        <v>496174</v>
      </c>
    </row>
    <row r="22">
      <c r="A22" s="4" t="inlineStr">
        <is>
          <t>F.J.Garafalo [Member]</t>
        </is>
      </c>
    </row>
    <row r="23">
      <c r="A23" s="3" t="inlineStr">
        <is>
          <t>Related Party Transaction [Line Items]</t>
        </is>
      </c>
    </row>
    <row r="24">
      <c r="A24" s="4" t="inlineStr">
        <is>
          <t>Due to Related Parties, Current</t>
        </is>
      </c>
      <c r="B24" s="5" t="n">
        <v>35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come Taxes (Details) - USD ($)</t>
        </is>
      </c>
      <c r="B1" s="2" t="inlineStr">
        <is>
          <t>12 Months Ended</t>
        </is>
      </c>
    </row>
    <row r="2">
      <c r="B2" s="2" t="inlineStr">
        <is>
          <t>Sep. 30, 2021</t>
        </is>
      </c>
      <c r="C2" s="2" t="inlineStr">
        <is>
          <t>Sep. 30, 2020</t>
        </is>
      </c>
    </row>
    <row r="3">
      <c r="A3" s="3" t="inlineStr">
        <is>
          <t>Operating Loss Carryforwards [Line Items]</t>
        </is>
      </c>
    </row>
    <row r="4">
      <c r="A4" s="4" t="inlineStr">
        <is>
          <t>Loss before income taxes</t>
        </is>
      </c>
      <c r="B4" s="5" t="n">
        <v>-899315</v>
      </c>
      <c r="C4" s="5" t="n">
        <v>-1103161</v>
      </c>
    </row>
    <row r="5">
      <c r="A5" s="4" t="inlineStr">
        <is>
          <t>Local [Member]</t>
        </is>
      </c>
    </row>
    <row r="6">
      <c r="A6" s="3" t="inlineStr">
        <is>
          <t>Operating Loss Carryforwards [Line Items]</t>
        </is>
      </c>
    </row>
    <row r="7">
      <c r="A7" s="4" t="inlineStr">
        <is>
          <t>Loss before income taxes</t>
        </is>
      </c>
      <c r="B7" s="6" t="n">
        <v>-338679</v>
      </c>
      <c r="C7" s="6" t="n">
        <v>-564752</v>
      </c>
    </row>
    <row r="8">
      <c r="A8" s="4" t="inlineStr">
        <is>
          <t>Foreign [Member]</t>
        </is>
      </c>
    </row>
    <row r="9">
      <c r="A9" s="3" t="inlineStr">
        <is>
          <t>Operating Loss Carryforwards [Line Items]</t>
        </is>
      </c>
    </row>
    <row r="10">
      <c r="A10" s="4" t="inlineStr">
        <is>
          <t>Loss before income taxes</t>
        </is>
      </c>
      <c r="B10" s="5" t="n">
        <v>-560636</v>
      </c>
      <c r="C10" s="5" t="n">
        <v>-53840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1) - USD ($)</t>
        </is>
      </c>
      <c r="B1" s="2" t="inlineStr">
        <is>
          <t>12 Months Ended</t>
        </is>
      </c>
    </row>
    <row r="2">
      <c r="B2" s="2" t="inlineStr">
        <is>
          <t>Sep. 30, 2021</t>
        </is>
      </c>
      <c r="C2" s="2" t="inlineStr">
        <is>
          <t>Sep. 30, 2020</t>
        </is>
      </c>
    </row>
    <row r="3">
      <c r="A3" s="4" t="inlineStr">
        <is>
          <t>Net income (loss)</t>
        </is>
      </c>
      <c r="B3" s="5" t="n">
        <v>-899315</v>
      </c>
      <c r="C3" s="5" t="n">
        <v>-1103161</v>
      </c>
    </row>
    <row r="4">
      <c r="A4" s="4" t="inlineStr">
        <is>
          <t>UNITED STATES</t>
        </is>
      </c>
    </row>
    <row r="5">
      <c r="A5" s="4" t="inlineStr">
        <is>
          <t>Net income (loss)</t>
        </is>
      </c>
      <c r="B5" s="5" t="n">
        <v>-338679</v>
      </c>
      <c r="C5" s="5" t="n">
        <v>-564752</v>
      </c>
    </row>
    <row r="6">
      <c r="A6" s="4" t="inlineStr">
        <is>
          <t>Effective tax rate</t>
        </is>
      </c>
      <c r="B6" s="4" t="inlineStr">
        <is>
          <t>21.00%</t>
        </is>
      </c>
      <c r="C6" s="4" t="inlineStr">
        <is>
          <t>21.00%</t>
        </is>
      </c>
    </row>
    <row r="7">
      <c r="A7" s="4" t="inlineStr">
        <is>
          <t>Income tax expense (benefit)</t>
        </is>
      </c>
      <c r="B7" s="5" t="n">
        <v>-71123</v>
      </c>
      <c r="C7" s="5" t="n">
        <v>-118598</v>
      </c>
    </row>
    <row r="8">
      <c r="A8" s="4" t="inlineStr">
        <is>
          <t>Less: valuation allowance</t>
        </is>
      </c>
      <c r="B8" s="6" t="n">
        <v>71123</v>
      </c>
      <c r="C8" s="6" t="n">
        <v>118598</v>
      </c>
    </row>
    <row r="9">
      <c r="A9" s="4" t="inlineStr">
        <is>
          <t>Income tax expense (benefit)</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2) - USD ($)</t>
        </is>
      </c>
      <c r="B1" s="2" t="inlineStr">
        <is>
          <t>Sep. 30, 2021</t>
        </is>
      </c>
      <c r="C1" s="2" t="inlineStr">
        <is>
          <t>Sep. 30, 2020</t>
        </is>
      </c>
    </row>
    <row r="2">
      <c r="A2" s="4" t="inlineStr">
        <is>
          <t>Valuation allowance</t>
        </is>
      </c>
      <c r="B2" s="5" t="n">
        <v>-3366999</v>
      </c>
      <c r="C2" s="5" t="n">
        <v>-2523855</v>
      </c>
    </row>
    <row r="3">
      <c r="A3" s="4" t="inlineStr">
        <is>
          <t>Net deferred tax asset</t>
        </is>
      </c>
      <c r="B3" s="4" t="inlineStr">
        <is>
          <t xml:space="preserve"> </t>
        </is>
      </c>
      <c r="C3" s="4" t="inlineStr">
        <is>
          <t xml:space="preserve"> </t>
        </is>
      </c>
    </row>
    <row r="4">
      <c r="A4" s="4" t="inlineStr">
        <is>
          <t>UNITED STATES</t>
        </is>
      </c>
    </row>
    <row r="5">
      <c r="A5" s="4" t="inlineStr">
        <is>
          <t>Net operating tax carryforwards</t>
        </is>
      </c>
      <c r="B5" s="6" t="n">
        <v>2460213</v>
      </c>
      <c r="C5" s="6" t="n">
        <v>1774037</v>
      </c>
    </row>
    <row r="6">
      <c r="A6" s="4" t="inlineStr">
        <is>
          <t>Valuation allowance</t>
        </is>
      </c>
      <c r="B6" s="6" t="n">
        <v>-2460213</v>
      </c>
      <c r="C6" s="6" t="n">
        <v>-1774037</v>
      </c>
    </row>
    <row r="7">
      <c r="A7" s="4" t="inlineStr">
        <is>
          <t>Net deferred tax asset</t>
        </is>
      </c>
      <c r="B7" s="4" t="inlineStr">
        <is>
          <t xml:space="preserve"> </t>
        </is>
      </c>
      <c r="C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3) - USD ($)</t>
        </is>
      </c>
      <c r="B1" s="2" t="inlineStr">
        <is>
          <t>12 Months Ended</t>
        </is>
      </c>
    </row>
    <row r="2">
      <c r="B2" s="2" t="inlineStr">
        <is>
          <t>Sep. 30, 2021</t>
        </is>
      </c>
      <c r="C2" s="2" t="inlineStr">
        <is>
          <t>Sep. 30, 2020</t>
        </is>
      </c>
    </row>
    <row r="3">
      <c r="A3" s="4" t="inlineStr">
        <is>
          <t>Net income (loss)</t>
        </is>
      </c>
      <c r="B3" s="5" t="n">
        <v>-34814944</v>
      </c>
      <c r="C3" s="5" t="n">
        <v>-1103161</v>
      </c>
    </row>
    <row r="4">
      <c r="A4" s="4" t="inlineStr">
        <is>
          <t>NEW ZEALAND</t>
        </is>
      </c>
    </row>
    <row r="5">
      <c r="A5" s="4" t="inlineStr">
        <is>
          <t>Net income (loss)</t>
        </is>
      </c>
      <c r="B5" s="5" t="n">
        <v>-560636</v>
      </c>
      <c r="C5" s="5" t="n">
        <v>-538409</v>
      </c>
    </row>
    <row r="6">
      <c r="A6" s="4" t="inlineStr">
        <is>
          <t>Effective tax rate</t>
        </is>
      </c>
      <c r="B6" s="4" t="inlineStr">
        <is>
          <t>28.00%</t>
        </is>
      </c>
      <c r="C6" s="4" t="inlineStr">
        <is>
          <t>28.00%</t>
        </is>
      </c>
    </row>
    <row r="7">
      <c r="A7" s="4" t="inlineStr">
        <is>
          <t>Income tax expense (benefit)</t>
        </is>
      </c>
      <c r="B7" s="5" t="n">
        <v>-156978</v>
      </c>
      <c r="C7" s="5" t="n">
        <v>-150755</v>
      </c>
    </row>
    <row r="8">
      <c r="A8" s="4" t="inlineStr">
        <is>
          <t>Less: valuation allowance</t>
        </is>
      </c>
      <c r="B8" s="6" t="n">
        <v>156978</v>
      </c>
      <c r="C8" s="6" t="n">
        <v>150755</v>
      </c>
    </row>
    <row r="9">
      <c r="A9" s="4" t="inlineStr">
        <is>
          <t>Income tax expense (benefit)</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4) - USD ($)</t>
        </is>
      </c>
      <c r="B1" s="2" t="inlineStr">
        <is>
          <t>Sep. 30, 2021</t>
        </is>
      </c>
      <c r="C1" s="2" t="inlineStr">
        <is>
          <t>Sep. 30, 2020</t>
        </is>
      </c>
    </row>
    <row r="2">
      <c r="A2" s="4" t="inlineStr">
        <is>
          <t>Valuation allowance</t>
        </is>
      </c>
      <c r="B2" s="5" t="n">
        <v>-3366999</v>
      </c>
      <c r="C2" s="5" t="n">
        <v>-2523855</v>
      </c>
    </row>
    <row r="3">
      <c r="A3" s="4" t="inlineStr">
        <is>
          <t>Net deferred tax asset</t>
        </is>
      </c>
      <c r="B3" s="4" t="inlineStr">
        <is>
          <t xml:space="preserve"> </t>
        </is>
      </c>
      <c r="C3" s="4" t="inlineStr">
        <is>
          <t xml:space="preserve"> </t>
        </is>
      </c>
    </row>
    <row r="4">
      <c r="A4" s="4" t="inlineStr">
        <is>
          <t>NEW ZEALAND</t>
        </is>
      </c>
    </row>
    <row r="5">
      <c r="A5" s="4" t="inlineStr">
        <is>
          <t>Net operating tax carryforwards</t>
        </is>
      </c>
      <c r="B5" s="6" t="n">
        <v>906786</v>
      </c>
      <c r="C5" s="6" t="n">
        <v>749808</v>
      </c>
    </row>
    <row r="6">
      <c r="A6" s="4" t="inlineStr">
        <is>
          <t>Valuation allowance</t>
        </is>
      </c>
      <c r="B6" s="6" t="n">
        <v>-906786</v>
      </c>
      <c r="C6" s="6" t="n">
        <v>-749808</v>
      </c>
    </row>
    <row r="7">
      <c r="A7" s="4" t="inlineStr">
        <is>
          <t>Net deferred tax asset</t>
        </is>
      </c>
      <c r="B7" s="4" t="inlineStr">
        <is>
          <t xml:space="preserve"> </t>
        </is>
      </c>
      <c r="C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5) - USD ($)</t>
        </is>
      </c>
      <c r="B1" s="2" t="inlineStr">
        <is>
          <t>Sep. 30, 2021</t>
        </is>
      </c>
      <c r="C1" s="2" t="inlineStr">
        <is>
          <t>Sep. 30, 2020</t>
        </is>
      </c>
    </row>
    <row r="2">
      <c r="A2" s="4" t="inlineStr">
        <is>
          <t>Net operating tax carryforwards</t>
        </is>
      </c>
      <c r="B2" s="5" t="n">
        <v>3366999</v>
      </c>
      <c r="C2" s="5" t="n">
        <v>2523855</v>
      </c>
    </row>
    <row r="3">
      <c r="A3" s="4" t="inlineStr">
        <is>
          <t>Valuation allowance</t>
        </is>
      </c>
      <c r="B3" s="6" t="n">
        <v>-3366999</v>
      </c>
      <c r="C3" s="6" t="n">
        <v>-2523855</v>
      </c>
    </row>
    <row r="4">
      <c r="A4" s="4" t="inlineStr">
        <is>
          <t>Net deferred tax asset</t>
        </is>
      </c>
      <c r="B4" s="4" t="inlineStr">
        <is>
          <t xml:space="preserve"> </t>
        </is>
      </c>
      <c r="C4" s="4" t="inlineStr">
        <is>
          <t xml:space="preserve"> </t>
        </is>
      </c>
    </row>
    <row r="5">
      <c r="A5" s="4" t="inlineStr">
        <is>
          <t>UNITED STATES</t>
        </is>
      </c>
    </row>
    <row r="6">
      <c r="A6" s="4" t="inlineStr">
        <is>
          <t>Net operating tax carryforwards</t>
        </is>
      </c>
      <c r="B6" s="6" t="n">
        <v>2460214</v>
      </c>
      <c r="C6" s="6" t="n">
        <v>1774047</v>
      </c>
    </row>
    <row r="7">
      <c r="A7" s="4" t="inlineStr">
        <is>
          <t>Valuation allowance</t>
        </is>
      </c>
      <c r="B7" s="6" t="n">
        <v>-2460213</v>
      </c>
      <c r="C7" s="6" t="n">
        <v>-1774037</v>
      </c>
    </row>
    <row r="8">
      <c r="A8" s="4" t="inlineStr">
        <is>
          <t>Net deferred tax asset</t>
        </is>
      </c>
      <c r="B8" s="4" t="inlineStr">
        <is>
          <t xml:space="preserve"> </t>
        </is>
      </c>
      <c r="C8" s="4" t="inlineStr">
        <is>
          <t xml:space="preserve"> </t>
        </is>
      </c>
    </row>
    <row r="9">
      <c r="A9" s="4" t="inlineStr">
        <is>
          <t>NEW ZEALAND</t>
        </is>
      </c>
    </row>
    <row r="10">
      <c r="A10" s="4" t="inlineStr">
        <is>
          <t>Net operating tax carryforwards</t>
        </is>
      </c>
      <c r="B10" s="6" t="n">
        <v>906786</v>
      </c>
      <c r="C10" s="6" t="n">
        <v>749808</v>
      </c>
    </row>
    <row r="11">
      <c r="A11" s="4" t="inlineStr">
        <is>
          <t>Valuation allowance</t>
        </is>
      </c>
      <c r="B11" s="6" t="n">
        <v>-906786</v>
      </c>
      <c r="C11" s="6" t="n">
        <v>-749808</v>
      </c>
    </row>
    <row r="12">
      <c r="A12" s="4" t="inlineStr">
        <is>
          <t>Net deferred tax asset</t>
        </is>
      </c>
      <c r="B12" s="4" t="inlineStr">
        <is>
          <t xml:space="preserve"> </t>
        </is>
      </c>
      <c r="C1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Details Narrative) - USD ($)</t>
        </is>
      </c>
      <c r="B1" s="2" t="inlineStr">
        <is>
          <t>12 Months Ended</t>
        </is>
      </c>
    </row>
    <row r="2">
      <c r="B2" s="2" t="inlineStr">
        <is>
          <t>Sep. 30, 2021</t>
        </is>
      </c>
      <c r="C2" s="2" t="inlineStr">
        <is>
          <t>Sep. 30, 2020</t>
        </is>
      </c>
    </row>
    <row r="3">
      <c r="A3" s="4" t="inlineStr">
        <is>
          <t>UNITED STATES</t>
        </is>
      </c>
    </row>
    <row r="4">
      <c r="A4" s="4" t="inlineStr">
        <is>
          <t>Effective Income Tax Rate Reconciliation, Percent</t>
        </is>
      </c>
      <c r="B4" s="4" t="inlineStr">
        <is>
          <t>21.00%</t>
        </is>
      </c>
      <c r="C4" s="4" t="inlineStr">
        <is>
          <t>21.00%</t>
        </is>
      </c>
    </row>
    <row r="5">
      <c r="A5" s="4" t="inlineStr">
        <is>
          <t>Deferred Tax Assets, Operating Loss Carryforwards</t>
        </is>
      </c>
      <c r="B5" s="5" t="n">
        <v>6702294</v>
      </c>
      <c r="C5" s="5" t="n">
        <v>9657079</v>
      </c>
    </row>
    <row r="6">
      <c r="A6" s="4" t="inlineStr">
        <is>
          <t>Valuation Allowance, Deferred Tax Asset, Increase (Decrease), Amount</t>
        </is>
      </c>
      <c r="B6" s="5" t="n">
        <v>71123</v>
      </c>
      <c r="C6" s="5" t="n">
        <v>118598</v>
      </c>
    </row>
    <row r="7">
      <c r="A7" s="4" t="inlineStr">
        <is>
          <t>NEW ZEALAND</t>
        </is>
      </c>
    </row>
    <row r="8">
      <c r="A8" s="4" t="inlineStr">
        <is>
          <t>Effective Income Tax Rate Reconciliation, Percent</t>
        </is>
      </c>
      <c r="B8" s="4" t="inlineStr">
        <is>
          <t>28.00%</t>
        </is>
      </c>
      <c r="C8" s="4" t="inlineStr">
        <is>
          <t>28.00%</t>
        </is>
      </c>
    </row>
    <row r="9">
      <c r="A9" s="4" t="inlineStr">
        <is>
          <t>Deferred Tax Assets, Operating Loss Carryforwards</t>
        </is>
      </c>
      <c r="B9" s="5" t="n">
        <v>560636</v>
      </c>
    </row>
    <row r="10">
      <c r="A10" s="4" t="inlineStr">
        <is>
          <t>Valuation Allowance, Deferred Tax Asset, Increase (Decrease), Amount</t>
        </is>
      </c>
      <c r="B10" s="5" t="n">
        <v>131044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0" customWidth="1" min="2" max="2"/>
  </cols>
  <sheetData>
    <row r="1">
      <c r="A1" s="1" t="inlineStr">
        <is>
          <t>Subsequent Events (Details Narrative) - Subsequent Event [Member]</t>
        </is>
      </c>
      <c r="B1" s="2" t="inlineStr">
        <is>
          <t>3 Months Ended</t>
        </is>
      </c>
    </row>
    <row r="2">
      <c r="B2" s="2" t="inlineStr">
        <is>
          <t>Jan. 15, 2022shares</t>
        </is>
      </c>
    </row>
    <row r="3">
      <c r="A3" s="3" t="inlineStr">
        <is>
          <t>Subsequent Event [Line Items]</t>
        </is>
      </c>
    </row>
    <row r="4">
      <c r="A4" s="4" t="inlineStr">
        <is>
          <t>Total shares issued</t>
        </is>
      </c>
      <c r="B4" s="6" t="n">
        <v>17586364</v>
      </c>
    </row>
    <row r="5">
      <c r="A5" s="4" t="inlineStr">
        <is>
          <t>Stock Issued During Period, Shares, Issued for Services</t>
        </is>
      </c>
      <c r="B5" s="6" t="n">
        <v>7386364</v>
      </c>
    </row>
    <row r="6">
      <c r="A6" s="4" t="inlineStr">
        <is>
          <t>Stock Issued During Period, Shares, New Issues</t>
        </is>
      </c>
      <c r="B6" s="6" t="n">
        <v>102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Sep. 30, 2021</t>
        </is>
      </c>
      <c r="C2" s="2" t="inlineStr">
        <is>
          <t>Sep. 30, 2020</t>
        </is>
      </c>
    </row>
    <row r="3">
      <c r="A3" s="3" t="inlineStr">
        <is>
          <t>Income Statement [Abstract]</t>
        </is>
      </c>
    </row>
    <row r="4">
      <c r="A4" s="4" t="inlineStr">
        <is>
          <t>Revenue</t>
        </is>
      </c>
      <c r="B4" s="4" t="inlineStr">
        <is>
          <t xml:space="preserve"> </t>
        </is>
      </c>
      <c r="C4" s="4" t="inlineStr">
        <is>
          <t xml:space="preserve"> </t>
        </is>
      </c>
    </row>
    <row r="5">
      <c r="A5" s="3" t="inlineStr">
        <is>
          <t>Operating Expenses:</t>
        </is>
      </c>
    </row>
    <row r="6">
      <c r="A6" s="4" t="inlineStr">
        <is>
          <t>Professional fees</t>
        </is>
      </c>
      <c r="B6" s="6" t="n">
        <v>34337901</v>
      </c>
      <c r="C6" s="6" t="n">
        <v>881732</v>
      </c>
    </row>
    <row r="7">
      <c r="A7" s="4" t="inlineStr">
        <is>
          <t>General and administration</t>
        </is>
      </c>
      <c r="B7" s="6" t="n">
        <v>301543</v>
      </c>
      <c r="C7" s="6" t="n">
        <v>164155</v>
      </c>
    </row>
    <row r="8">
      <c r="A8" s="4" t="inlineStr">
        <is>
          <t>Total operating expenses</t>
        </is>
      </c>
      <c r="B8" s="6" t="n">
        <v>34679444</v>
      </c>
      <c r="C8" s="6" t="n">
        <v>1045887</v>
      </c>
    </row>
    <row r="9">
      <c r="A9" s="4" t="inlineStr">
        <is>
          <t>Operating Loss</t>
        </is>
      </c>
      <c r="B9" s="6" t="n">
        <v>-34679444</v>
      </c>
      <c r="C9" s="6" t="n">
        <v>-1045887</v>
      </c>
    </row>
    <row r="10">
      <c r="A10" s="3" t="inlineStr">
        <is>
          <t>Other Income (Expense):</t>
        </is>
      </c>
    </row>
    <row r="11">
      <c r="A11" s="4" t="inlineStr">
        <is>
          <t>Interest expense</t>
        </is>
      </c>
      <c r="B11" s="6" t="n">
        <v>-151203</v>
      </c>
      <c r="C11" s="6" t="n">
        <v>-36839</v>
      </c>
    </row>
    <row r="12">
      <c r="A12" s="4" t="inlineStr">
        <is>
          <t>Rental income</t>
        </is>
      </c>
      <c r="B12" s="6" t="n">
        <v>15703</v>
      </c>
      <c r="C12" s="6" t="n">
        <v>8146</v>
      </c>
    </row>
    <row r="13">
      <c r="A13" s="4" t="inlineStr">
        <is>
          <t>Impairment of assets</t>
        </is>
      </c>
      <c r="B13" s="4" t="inlineStr">
        <is>
          <t xml:space="preserve"> </t>
        </is>
      </c>
      <c r="C13" s="6" t="n">
        <v>-28581</v>
      </c>
    </row>
    <row r="14">
      <c r="A14" s="4" t="inlineStr">
        <is>
          <t>Total Other Expense</t>
        </is>
      </c>
      <c r="B14" s="6" t="n">
        <v>-135500</v>
      </c>
      <c r="C14" s="6" t="n">
        <v>-57274</v>
      </c>
    </row>
    <row r="15">
      <c r="A15" s="4" t="inlineStr">
        <is>
          <t>Net Loss</t>
        </is>
      </c>
      <c r="B15" s="6" t="n">
        <v>-34814944</v>
      </c>
      <c r="C15" s="6" t="n">
        <v>-1103161</v>
      </c>
    </row>
    <row r="16">
      <c r="A16" s="3" t="inlineStr">
        <is>
          <t>Other comprehensive income (loss)</t>
        </is>
      </c>
    </row>
    <row r="17">
      <c r="A17" s="4" t="inlineStr">
        <is>
          <t>Foreign currency translation adjustment</t>
        </is>
      </c>
      <c r="B17" s="6" t="n">
        <v>-55887</v>
      </c>
      <c r="C17" s="6" t="n">
        <v>-48702</v>
      </c>
    </row>
    <row r="18">
      <c r="A18" s="4" t="inlineStr">
        <is>
          <t>Comprehensive Loss</t>
        </is>
      </c>
      <c r="B18" s="6" t="n">
        <v>-34870831</v>
      </c>
      <c r="C18" s="6" t="n">
        <v>-1151863</v>
      </c>
    </row>
    <row r="19">
      <c r="A19" s="4" t="inlineStr">
        <is>
          <t>Net Loss available to common shareholders</t>
        </is>
      </c>
      <c r="B19" s="5" t="n">
        <v>-34870831</v>
      </c>
      <c r="C19" s="5" t="n">
        <v>-1151863</v>
      </c>
    </row>
    <row r="20">
      <c r="A20" s="4" t="inlineStr">
        <is>
          <t>Basic and diluted loss per common share</t>
        </is>
      </c>
      <c r="B20" s="8" t="n">
        <v>-0.14</v>
      </c>
      <c r="C20" s="5" t="n">
        <v>0</v>
      </c>
    </row>
    <row r="21">
      <c r="A21" s="3" t="inlineStr">
        <is>
          <t>Weighted average number of common shares outstanding</t>
        </is>
      </c>
    </row>
    <row r="22">
      <c r="A22" s="4" t="inlineStr">
        <is>
          <t>Basic and diluted</t>
        </is>
      </c>
      <c r="B22" s="6" t="n">
        <v>257521936</v>
      </c>
      <c r="C22" s="6" t="n">
        <v>24391372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9" customWidth="1" min="1" max="1"/>
    <col width="22" customWidth="1" min="2" max="2"/>
    <col width="36" customWidth="1" min="3" max="3"/>
    <col width="26" customWidth="1" min="4" max="4"/>
    <col width="27" customWidth="1" min="5" max="5"/>
    <col width="37" customWidth="1" min="6" max="6"/>
    <col width="13" customWidth="1" min="7" max="7"/>
  </cols>
  <sheetData>
    <row r="1">
      <c r="A1" s="1" t="inlineStr">
        <is>
          <t>CONSOLIDATED STATEMENTS OF STOCKHOLDERS' DEFICIT - USD ($)</t>
        </is>
      </c>
      <c r="B1" s="2" t="inlineStr">
        <is>
          <t>Common Stock [Member]</t>
        </is>
      </c>
      <c r="C1" s="2" t="inlineStr">
        <is>
          <t>Additional Paid-in Capital [Member]</t>
        </is>
      </c>
      <c r="D1" s="2" t="inlineStr">
        <is>
          <t>Stock Receivable [Member]</t>
        </is>
      </c>
      <c r="E1" s="2" t="inlineStr">
        <is>
          <t>Retained Earnings [Member]</t>
        </is>
      </c>
      <c r="F1" s="2" t="inlineStr">
        <is>
          <t>AOCI Attributable to Parent [Member]</t>
        </is>
      </c>
      <c r="G1" s="2" t="inlineStr">
        <is>
          <t>Total</t>
        </is>
      </c>
    </row>
    <row r="2">
      <c r="A2" s="4" t="inlineStr">
        <is>
          <t>Beginning balance, value at Sep. 30, 2019</t>
        </is>
      </c>
      <c r="B2" s="5" t="n">
        <v>2424</v>
      </c>
      <c r="C2" s="5" t="n">
        <v>9047139</v>
      </c>
      <c r="D2" s="4" t="inlineStr">
        <is>
          <t xml:space="preserve"> </t>
        </is>
      </c>
      <c r="E2" s="5" t="n">
        <v>-10132535</v>
      </c>
      <c r="F2" s="5" t="n">
        <v>100717</v>
      </c>
      <c r="G2" s="5" t="n">
        <v>-982255</v>
      </c>
    </row>
    <row r="3">
      <c r="A3" s="4" t="inlineStr">
        <is>
          <t>Balance, shares at Sep. 30, 2019</t>
        </is>
      </c>
      <c r="B3" s="6" t="n">
        <v>242449767</v>
      </c>
    </row>
    <row r="4">
      <c r="A4" s="4" t="inlineStr">
        <is>
          <t>Shares issued for cash</t>
        </is>
      </c>
      <c r="B4" s="5" t="n">
        <v>9</v>
      </c>
      <c r="C4" s="6" t="n">
        <v>93614</v>
      </c>
      <c r="D4" s="4" t="inlineStr">
        <is>
          <t xml:space="preserve"> </t>
        </is>
      </c>
      <c r="E4" s="4" t="inlineStr">
        <is>
          <t xml:space="preserve"> </t>
        </is>
      </c>
      <c r="F4" s="4" t="inlineStr">
        <is>
          <t xml:space="preserve"> </t>
        </is>
      </c>
      <c r="G4" s="6" t="n">
        <v>93623</v>
      </c>
    </row>
    <row r="5">
      <c r="A5" s="4" t="inlineStr">
        <is>
          <t>Shares issued for cash, shares</t>
        </is>
      </c>
      <c r="B5" s="6" t="n">
        <v>798956</v>
      </c>
    </row>
    <row r="6">
      <c r="A6" s="4" t="inlineStr">
        <is>
          <t>Stock-based compensation</t>
        </is>
      </c>
      <c r="B6" s="5" t="n">
        <v>30</v>
      </c>
      <c r="C6" s="6" t="n">
        <v>299970</v>
      </c>
      <c r="D6" s="4" t="inlineStr">
        <is>
          <t xml:space="preserve"> </t>
        </is>
      </c>
      <c r="E6" s="4" t="inlineStr">
        <is>
          <t xml:space="preserve"> </t>
        </is>
      </c>
      <c r="F6" s="4" t="inlineStr">
        <is>
          <t xml:space="preserve"> </t>
        </is>
      </c>
      <c r="G6" s="6" t="n">
        <v>300000</v>
      </c>
    </row>
    <row r="7">
      <c r="A7" s="4" t="inlineStr">
        <is>
          <t>Stock-based compensation, shares</t>
        </is>
      </c>
      <c r="B7" s="6" t="n">
        <v>3000000</v>
      </c>
    </row>
    <row r="8">
      <c r="A8" s="4" t="inlineStr">
        <is>
          <t>Debt discount on convertible notes</t>
        </is>
      </c>
      <c r="B8" s="4" t="inlineStr">
        <is>
          <t xml:space="preserve"> </t>
        </is>
      </c>
      <c r="C8" s="6" t="n">
        <v>68220</v>
      </c>
      <c r="D8" s="4" t="inlineStr">
        <is>
          <t xml:space="preserve"> </t>
        </is>
      </c>
      <c r="E8" s="4" t="inlineStr">
        <is>
          <t xml:space="preserve"> </t>
        </is>
      </c>
      <c r="F8" s="4" t="inlineStr">
        <is>
          <t xml:space="preserve"> </t>
        </is>
      </c>
      <c r="G8" s="6" t="n">
        <v>68220</v>
      </c>
    </row>
    <row r="9">
      <c r="A9" s="4" t="inlineStr">
        <is>
          <t>Terminal balance of derivative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oreign currency translation adjustment</t>
        </is>
      </c>
      <c r="B10" s="4" t="inlineStr">
        <is>
          <t xml:space="preserve"> </t>
        </is>
      </c>
      <c r="C10" s="4" t="inlineStr">
        <is>
          <t xml:space="preserve"> </t>
        </is>
      </c>
      <c r="D10" s="4" t="inlineStr">
        <is>
          <t xml:space="preserve"> </t>
        </is>
      </c>
      <c r="E10" s="4" t="inlineStr">
        <is>
          <t xml:space="preserve"> </t>
        </is>
      </c>
      <c r="F10" s="6" t="n">
        <v>-48702</v>
      </c>
      <c r="G10" s="6" t="n">
        <v>-48702</v>
      </c>
    </row>
    <row r="11">
      <c r="A11" s="4" t="inlineStr">
        <is>
          <t>Net Loss</t>
        </is>
      </c>
      <c r="B11" s="4" t="inlineStr">
        <is>
          <t xml:space="preserve"> </t>
        </is>
      </c>
      <c r="C11" s="4" t="inlineStr">
        <is>
          <t xml:space="preserve"> </t>
        </is>
      </c>
      <c r="D11" s="4" t="inlineStr">
        <is>
          <t xml:space="preserve"> </t>
        </is>
      </c>
      <c r="E11" s="6" t="n">
        <v>-1103161</v>
      </c>
      <c r="G11" s="6" t="n">
        <v>-1103161</v>
      </c>
    </row>
    <row r="12">
      <c r="A12" s="4" t="inlineStr">
        <is>
          <t>Ending balance, value at Sep. 30, 2020</t>
        </is>
      </c>
      <c r="B12" s="5" t="n">
        <v>2463</v>
      </c>
      <c r="C12" s="6" t="n">
        <v>9508943</v>
      </c>
      <c r="D12" s="4" t="inlineStr">
        <is>
          <t xml:space="preserve"> </t>
        </is>
      </c>
      <c r="E12" s="6" t="n">
        <v>-11235696</v>
      </c>
      <c r="F12" s="6" t="n">
        <v>52015</v>
      </c>
      <c r="G12" s="6" t="n">
        <v>-1672275</v>
      </c>
    </row>
    <row r="13">
      <c r="A13" s="4" t="inlineStr">
        <is>
          <t>Balance, shares at Sep. 30, 2020</t>
        </is>
      </c>
      <c r="B13" s="6" t="n">
        <v>246248723</v>
      </c>
    </row>
    <row r="14">
      <c r="A14" s="4" t="inlineStr">
        <is>
          <t>Shares issued for cash</t>
        </is>
      </c>
      <c r="B14" s="5" t="n">
        <v>20</v>
      </c>
      <c r="C14" s="6" t="n">
        <v>138073</v>
      </c>
      <c r="D14" s="4" t="inlineStr">
        <is>
          <t xml:space="preserve"> </t>
        </is>
      </c>
      <c r="E14" s="4" t="inlineStr">
        <is>
          <t xml:space="preserve"> </t>
        </is>
      </c>
      <c r="F14" s="4" t="inlineStr">
        <is>
          <t xml:space="preserve"> </t>
        </is>
      </c>
      <c r="G14" s="6" t="n">
        <v>138093</v>
      </c>
    </row>
    <row r="15">
      <c r="A15" s="4" t="inlineStr">
        <is>
          <t>Shares issued for cash, shares</t>
        </is>
      </c>
      <c r="B15" s="6" t="n">
        <v>1900000</v>
      </c>
    </row>
    <row r="16">
      <c r="A16" s="4" t="inlineStr">
        <is>
          <t>Stock-based compensation</t>
        </is>
      </c>
      <c r="B16" s="5" t="n">
        <v>629</v>
      </c>
      <c r="C16" s="6" t="n">
        <v>33792870</v>
      </c>
      <c r="D16" s="4" t="inlineStr">
        <is>
          <t xml:space="preserve"> </t>
        </is>
      </c>
      <c r="E16" s="4" t="inlineStr">
        <is>
          <t xml:space="preserve"> </t>
        </is>
      </c>
      <c r="F16" s="4" t="inlineStr">
        <is>
          <t xml:space="preserve"> </t>
        </is>
      </c>
      <c r="G16" s="6" t="n">
        <v>33793499</v>
      </c>
    </row>
    <row r="17">
      <c r="A17" s="4" t="inlineStr">
        <is>
          <t>Stock-based compensation, shares</t>
        </is>
      </c>
      <c r="B17" s="6" t="n">
        <v>62888596</v>
      </c>
    </row>
    <row r="18">
      <c r="A18" s="4" t="inlineStr">
        <is>
          <t>Conversion of notes</t>
        </is>
      </c>
      <c r="B18" s="5" t="n">
        <v>7</v>
      </c>
      <c r="C18" s="6" t="n">
        <v>204403</v>
      </c>
      <c r="D18" s="4" t="inlineStr">
        <is>
          <t xml:space="preserve"> </t>
        </is>
      </c>
      <c r="E18" s="4" t="inlineStr">
        <is>
          <t xml:space="preserve"> </t>
        </is>
      </c>
      <c r="F18" s="4" t="inlineStr">
        <is>
          <t xml:space="preserve"> </t>
        </is>
      </c>
      <c r="G18" s="6" t="n">
        <v>204410</v>
      </c>
    </row>
    <row r="19">
      <c r="A19" s="4" t="inlineStr">
        <is>
          <t>Conversion of notes, shares</t>
        </is>
      </c>
      <c r="B19" s="6" t="n">
        <v>534446</v>
      </c>
    </row>
    <row r="20">
      <c r="A20" s="4" t="inlineStr">
        <is>
          <t>Share issued for acquisition of intangible assets</t>
        </is>
      </c>
      <c r="B20" s="5" t="n">
        <v>318</v>
      </c>
      <c r="C20" s="6" t="n">
        <v>6278633</v>
      </c>
      <c r="D20" s="6" t="n">
        <v>-720000</v>
      </c>
      <c r="E20" s="4" t="inlineStr">
        <is>
          <t xml:space="preserve"> </t>
        </is>
      </c>
      <c r="F20" s="4" t="inlineStr">
        <is>
          <t xml:space="preserve"> </t>
        </is>
      </c>
      <c r="G20" s="6" t="n">
        <v>5558951</v>
      </c>
    </row>
    <row r="21">
      <c r="A21" s="4" t="inlineStr">
        <is>
          <t>Share issued for acquisition of intangible assets</t>
        </is>
      </c>
      <c r="B21" s="6" t="n">
        <v>31665604</v>
      </c>
    </row>
    <row r="22">
      <c r="A22" s="4" t="inlineStr">
        <is>
          <t>Foreign currency translation adjustment</t>
        </is>
      </c>
      <c r="B22" s="4" t="inlineStr">
        <is>
          <t xml:space="preserve"> </t>
        </is>
      </c>
      <c r="C22" s="4" t="inlineStr">
        <is>
          <t xml:space="preserve"> </t>
        </is>
      </c>
      <c r="D22" s="4" t="inlineStr">
        <is>
          <t xml:space="preserve"> </t>
        </is>
      </c>
      <c r="E22" s="4" t="inlineStr">
        <is>
          <t xml:space="preserve"> </t>
        </is>
      </c>
      <c r="F22" s="6" t="n">
        <v>55887</v>
      </c>
      <c r="G22" s="6" t="n">
        <v>55887</v>
      </c>
    </row>
    <row r="23">
      <c r="A23" s="4" t="inlineStr">
        <is>
          <t>Other comprehensive income, net of tax</t>
        </is>
      </c>
      <c r="C23" s="4" t="inlineStr">
        <is>
          <t xml:space="preserve"> </t>
        </is>
      </c>
      <c r="D23" s="4" t="inlineStr">
        <is>
          <t xml:space="preserve"> </t>
        </is>
      </c>
      <c r="E23" s="6" t="n">
        <v>-34814944</v>
      </c>
      <c r="F23" s="4" t="inlineStr">
        <is>
          <t xml:space="preserve"> </t>
        </is>
      </c>
      <c r="G23" s="6" t="n">
        <v>-34814944</v>
      </c>
    </row>
    <row r="24">
      <c r="A24" s="4" t="inlineStr">
        <is>
          <t>Ending balance, value at Sep. 30, 2021</t>
        </is>
      </c>
      <c r="B24" s="5" t="n">
        <v>3437</v>
      </c>
      <c r="C24" s="5" t="n">
        <v>49922922</v>
      </c>
      <c r="D24" s="5" t="n">
        <v>-720000</v>
      </c>
      <c r="E24" s="5" t="n">
        <v>-18550640</v>
      </c>
      <c r="F24" s="5" t="n">
        <v>107902</v>
      </c>
      <c r="G24" s="5" t="n">
        <v>3263621</v>
      </c>
    </row>
    <row r="25">
      <c r="A25" s="4" t="inlineStr">
        <is>
          <t>Balance, shares at Sep. 30, 2021</t>
        </is>
      </c>
      <c r="B25" s="6" t="n">
        <v>3432373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1</t>
        </is>
      </c>
      <c r="C2" s="2" t="inlineStr">
        <is>
          <t>Sep. 30, 2020</t>
        </is>
      </c>
    </row>
    <row r="3">
      <c r="A3" s="3" t="inlineStr">
        <is>
          <t>Cash Flows From Operating Activities:</t>
        </is>
      </c>
    </row>
    <row r="4">
      <c r="A4" s="4" t="inlineStr">
        <is>
          <t xml:space="preserve">  Net loss</t>
        </is>
      </c>
      <c r="B4" s="5" t="n">
        <v>-34814944</v>
      </c>
      <c r="C4" s="5" t="n">
        <v>-1103161</v>
      </c>
    </row>
    <row r="5">
      <c r="A5" s="3" t="inlineStr">
        <is>
          <t>Adjustments to reconcile net loss to net cash used in operating activities:</t>
        </is>
      </c>
    </row>
    <row r="6">
      <c r="A6" s="4" t="inlineStr">
        <is>
          <t xml:space="preserve"> Share-based payments</t>
        </is>
      </c>
      <c r="B6" s="6" t="n">
        <v>33793499</v>
      </c>
      <c r="C6" s="6" t="n">
        <v>300000</v>
      </c>
    </row>
    <row r="7">
      <c r="A7" s="4" t="inlineStr">
        <is>
          <t xml:space="preserve"> Amortization expenses</t>
        </is>
      </c>
      <c r="B7" s="6" t="n">
        <v>102231</v>
      </c>
      <c r="C7" s="4" t="inlineStr">
        <is>
          <t xml:space="preserve"> </t>
        </is>
      </c>
    </row>
    <row r="8">
      <c r="A8" s="4" t="inlineStr">
        <is>
          <t xml:space="preserve"> Depreciation expenses</t>
        </is>
      </c>
      <c r="B8" s="6" t="n">
        <v>12504</v>
      </c>
      <c r="C8" s="6" t="n">
        <v>16324</v>
      </c>
    </row>
    <row r="9">
      <c r="A9" s="4" t="inlineStr">
        <is>
          <t xml:space="preserve"> Amortization of debt discounts</t>
        </is>
      </c>
      <c r="B9" s="6" t="n">
        <v>122130</v>
      </c>
      <c r="C9" s="6" t="n">
        <v>15571</v>
      </c>
    </row>
    <row r="10">
      <c r="A10" s="4" t="inlineStr">
        <is>
          <t xml:space="preserve"> Accounts payable related party</t>
        </is>
      </c>
      <c r="B10" s="6" t="n">
        <v>231110</v>
      </c>
      <c r="C10" s="4" t="inlineStr">
        <is>
          <t xml:space="preserve"> </t>
        </is>
      </c>
    </row>
    <row r="11">
      <c r="A11" s="4" t="inlineStr">
        <is>
          <t xml:space="preserve"> Impairment of assets</t>
        </is>
      </c>
      <c r="B11" s="4" t="inlineStr">
        <is>
          <t xml:space="preserve"> </t>
        </is>
      </c>
      <c r="C11" s="6" t="n">
        <v>28581</v>
      </c>
    </row>
    <row r="12">
      <c r="A12" s="3" t="inlineStr">
        <is>
          <t xml:space="preserve"> Changes in operating assets and liabilities:</t>
        </is>
      </c>
    </row>
    <row r="13">
      <c r="A13" s="4" t="inlineStr">
        <is>
          <t xml:space="preserve"> Prepaid expenses</t>
        </is>
      </c>
      <c r="B13" s="6" t="n">
        <v>-19337</v>
      </c>
      <c r="C13" s="6" t="n">
        <v>11684</v>
      </c>
    </row>
    <row r="14">
      <c r="A14" s="4" t="inlineStr">
        <is>
          <t xml:space="preserve"> Other receivable</t>
        </is>
      </c>
      <c r="B14" s="4" t="inlineStr">
        <is>
          <t xml:space="preserve"> </t>
        </is>
      </c>
      <c r="C14" s="6" t="n">
        <v>5197</v>
      </c>
    </row>
    <row r="15">
      <c r="A15" s="4" t="inlineStr">
        <is>
          <t xml:space="preserve"> Accounts payable</t>
        </is>
      </c>
      <c r="B15" s="6" t="n">
        <v>224227</v>
      </c>
      <c r="C15" s="6" t="n">
        <v>250877</v>
      </c>
    </row>
    <row r="16">
      <c r="A16" s="4" t="inlineStr">
        <is>
          <t xml:space="preserve"> Accrued interest payable</t>
        </is>
      </c>
      <c r="B16" s="6" t="n">
        <v>28363</v>
      </c>
      <c r="C16" s="6" t="n">
        <v>21361</v>
      </c>
    </row>
    <row r="17">
      <c r="A17" s="4" t="inlineStr">
        <is>
          <t xml:space="preserve"> Due to related party</t>
        </is>
      </c>
      <c r="B17" s="4" t="inlineStr">
        <is>
          <t xml:space="preserve"> </t>
        </is>
      </c>
      <c r="C17" s="6" t="n">
        <v>261498</v>
      </c>
    </row>
    <row r="18">
      <c r="A18" s="4" t="inlineStr">
        <is>
          <t xml:space="preserve">  Net Cash Used in Operating Activities</t>
        </is>
      </c>
      <c r="B18" s="6" t="n">
        <v>-320127</v>
      </c>
      <c r="C18" s="6" t="n">
        <v>-192122</v>
      </c>
    </row>
    <row r="19">
      <c r="A19" s="3" t="inlineStr">
        <is>
          <t>Cash Flows From Investing Activities:</t>
        </is>
      </c>
    </row>
    <row r="20">
      <c r="A20" s="4" t="inlineStr">
        <is>
          <t>Payments for property, plant and equipment</t>
        </is>
      </c>
      <c r="B20" s="6" t="n">
        <v>-1883</v>
      </c>
      <c r="C20" s="4" t="inlineStr">
        <is>
          <t xml:space="preserve"> </t>
        </is>
      </c>
    </row>
    <row r="21">
      <c r="A21" s="4" t="inlineStr">
        <is>
          <t>Payments for intangibles</t>
        </is>
      </c>
      <c r="B21" s="6" t="n">
        <v>-975</v>
      </c>
      <c r="C21" s="4" t="inlineStr">
        <is>
          <t xml:space="preserve"> </t>
        </is>
      </c>
    </row>
    <row r="22">
      <c r="A22" s="4" t="inlineStr">
        <is>
          <t>Net Cash Used in Investing Activities</t>
        </is>
      </c>
      <c r="B22" s="6" t="n">
        <v>-2858</v>
      </c>
      <c r="C22" s="4" t="inlineStr">
        <is>
          <t xml:space="preserve"> </t>
        </is>
      </c>
    </row>
    <row r="23">
      <c r="A23" s="3" t="inlineStr">
        <is>
          <t>Cash Flows From Financing Activities:</t>
        </is>
      </c>
    </row>
    <row r="24">
      <c r="A24" s="4" t="inlineStr">
        <is>
          <t xml:space="preserve"> Proceeds from common stock issuances</t>
        </is>
      </c>
      <c r="B24" s="6" t="n">
        <v>138093</v>
      </c>
      <c r="C24" s="6" t="n">
        <v>93623</v>
      </c>
    </row>
    <row r="25">
      <c r="A25" s="4" t="inlineStr">
        <is>
          <t xml:space="preserve"> Proceeds from other loans</t>
        </is>
      </c>
      <c r="B25" s="4" t="inlineStr">
        <is>
          <t xml:space="preserve"> </t>
        </is>
      </c>
      <c r="C25" s="6" t="n">
        <v>5632</v>
      </c>
    </row>
    <row r="26">
      <c r="A26" s="4" t="inlineStr">
        <is>
          <t xml:space="preserve"> Proceeds from notes payable</t>
        </is>
      </c>
      <c r="B26" s="6" t="n">
        <v>133005</v>
      </c>
      <c r="C26" s="6" t="n">
        <v>68220</v>
      </c>
    </row>
    <row r="27">
      <c r="A27" s="4" t="inlineStr">
        <is>
          <t xml:space="preserve">  Net Cash Provided by Financing Activities</t>
        </is>
      </c>
      <c r="B27" s="6" t="n">
        <v>271098</v>
      </c>
      <c r="C27" s="6" t="n">
        <v>167475</v>
      </c>
    </row>
    <row r="28">
      <c r="A28" s="4" t="inlineStr">
        <is>
          <t xml:space="preserve">  Effect of exchange rate in cash</t>
        </is>
      </c>
      <c r="B28" s="6" t="n">
        <v>55603</v>
      </c>
      <c r="C28" s="6" t="n">
        <v>-49582</v>
      </c>
    </row>
    <row r="29">
      <c r="A29" s="4" t="inlineStr">
        <is>
          <t>Net Change in Cash</t>
        </is>
      </c>
      <c r="B29" s="6" t="n">
        <v>3716</v>
      </c>
      <c r="C29" s="6" t="n">
        <v>-74229</v>
      </c>
    </row>
    <row r="30">
      <c r="A30" s="4" t="inlineStr">
        <is>
          <t>Cash at Beginning of Period</t>
        </is>
      </c>
      <c r="B30" s="6" t="n">
        <v>12</v>
      </c>
      <c r="C30" s="6" t="n">
        <v>74241</v>
      </c>
    </row>
    <row r="31">
      <c r="A31" s="4" t="inlineStr">
        <is>
          <t>Cash at End of Period</t>
        </is>
      </c>
      <c r="B31" s="6" t="n">
        <v>3728</v>
      </c>
      <c r="C31" s="6" t="n">
        <v>12</v>
      </c>
    </row>
    <row r="32">
      <c r="A32" s="3" t="inlineStr">
        <is>
          <t>Supplemental Cash Flow Information:</t>
        </is>
      </c>
    </row>
    <row r="33">
      <c r="A33" s="4" t="inlineStr">
        <is>
          <t xml:space="preserve"> Cash paid for interest</t>
        </is>
      </c>
      <c r="B33" s="4" t="inlineStr">
        <is>
          <t xml:space="preserve"> </t>
        </is>
      </c>
      <c r="C33" s="4" t="inlineStr">
        <is>
          <t xml:space="preserve"> </t>
        </is>
      </c>
    </row>
    <row r="34">
      <c r="A34" s="4" t="inlineStr">
        <is>
          <t xml:space="preserve"> Cash paid for taxes</t>
        </is>
      </c>
      <c r="B34" s="4" t="inlineStr">
        <is>
          <t xml:space="preserve"> </t>
        </is>
      </c>
      <c r="C34" s="4" t="inlineStr">
        <is>
          <t xml:space="preserve"> </t>
        </is>
      </c>
    </row>
    <row r="35">
      <c r="A35" s="3" t="inlineStr">
        <is>
          <t>Supplemental disclosure of non-cash financing activity:</t>
        </is>
      </c>
    </row>
    <row r="36">
      <c r="A36" s="4" t="inlineStr">
        <is>
          <t xml:space="preserve"> Acquisition of patents</t>
        </is>
      </c>
      <c r="B36" s="6" t="n">
        <v>7599745</v>
      </c>
      <c r="C36" s="4" t="inlineStr">
        <is>
          <t xml:space="preserve"> </t>
        </is>
      </c>
    </row>
    <row r="37">
      <c r="A37" s="4" t="inlineStr">
        <is>
          <t xml:space="preserve"> Note payable converted into common stock</t>
        </is>
      </c>
      <c r="B37" s="6" t="n">
        <v>127050</v>
      </c>
      <c r="C37" s="4" t="inlineStr">
        <is>
          <t xml:space="preserve"> </t>
        </is>
      </c>
    </row>
    <row r="38">
      <c r="A38" s="4" t="inlineStr">
        <is>
          <t xml:space="preserve"> Debt discount on convertible notes</t>
        </is>
      </c>
      <c r="B38" s="5" t="n">
        <v>77360</v>
      </c>
      <c r="C38" s="5" t="n">
        <v>682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Sep. 30, 2021</t>
        </is>
      </c>
    </row>
    <row r="3">
      <c r="A3" s="3" t="inlineStr">
        <is>
          <t>Accounting Policies [Abstract]</t>
        </is>
      </c>
    </row>
    <row r="4">
      <c r="A4" s="4" t="inlineStr">
        <is>
          <t>Organization and Basis of Presentation</t>
        </is>
      </c>
      <c r="B4" s="4" t="inlineStr">
        <is>
          <t xml:space="preserve">1.
Organization and Basis of Presentation Organization On June
21, 2010 Colorado Business Operations The development of graphene enhanced
combination photovoltaic silicon materials is currently one of the most intensive areas of research and development, attracting major
interests from most world university research divisions and new technology players. The Company’s activities are
subject to significant risks and uncertainties, including the need for additional capital, as described below. The Company has not yet
commenced any revenue-generating operations, does not have positive cash flows from operations, and is dependent on periodic infusions
of equity capital to fund its operating requirements. The Company’s common stock is
traded on the Over-the-Counter Market under the symbol “GSTX.” Going Concern The Company’s consolidated financial
statements have been presented on the basis that it is a going concern, which contemplates the realization of assets and satisfaction
of liabilities in the normal course of business. The Company has not generated any revenues from operations to date and does not expect
to do so in the foreseeable future. The Company has a stockholders’ deficit as of September 30, 2021. Furthermore, the Company
has experienced recurring operating losses and negative operating cash flows since inception and has financed its working capital requirements
during this period primarily through debt financing and the recurring sale of its equity securities. As a result, management has concluded
that there is substantial doubt about the Company’s ability to continue as a going concern within one year of the date that the
consolidated financial statements are being issued. In addition, the Company’s independent registered public accounting firm, in
their report on the Company’s consolidated financial statements for the year ended September 30, 2021, has also expressed substantial
doubt about the Company’s ability to continue as a going concern. The Company’s plan regarding these
matters is to raise additional debt and/or equity financing to allow the Company the ability to cover its current cash flow requirements
and meet its obligations as they become due. There can be no assurances that financing will be available or if available, that such financing
will be available under favorable terms. In the event that the Company is unable to generate adequate revenues to cover expenses and
cannot obtain additional financing in the near future, the Company may seek protection under bankruptcy laws. 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The spread of a novel strain of coronavirus
(COVID-19) around the world from the first half of 2020 has caused significant volatility in U.S. and international markets. There is
significant uncertainty around the breadth and duration of business disruptions relate to COVlD-19, as well as its impact on the U.S.
and international economies. The outbreak and any preventative or protective actions that governments or we may take in respect of this
COVTD-19 may result in a period of business disruption. Any financial impact cannot be reasonably estimated at this time but may materially
affect our future business and financial condition. The extent to which COVID-19 impacts our results will depend on future developments,
which are highly uncertain and cannot be predicted, including new information which may emerge concerning the severity of the COVID-19
and the actions required to contain the COVID-19 or treat its impact, among others. The Company’s ability to continue
as a going concern is dependent upon its ability to raise additional equity capital to fund its activities and to ultimately achieve
sustainable operating revenues and profits. The Company’s consolidated financial statements do not include any adjustments that
might result from the outcome of these uncertainties. Because the Company is currently engaged
in an early stage of development, it may take a considerable amount of time to develop any product or intellectual property capable of
generating sustainable revenues. Accordingly, the Company’s business is unlikely to generate any sustainable operating revenues
in the next several years. In addition, to the extent that the Company is able to generate revenues through product sales, there can
be no assurance that the Company will be able to achieve positive earnings and operating cash flows. At September 30, 2021, the Company
had cash of $ 3,728 The amount and timing of future cash
requirements during the year ended September 30, 2022, will depend on the extent of financing the Company is able to arrange. As market
conditions present uncertainty as to the Company’s ability to secure additional funds, there can be no assurances that the Company
will be able to secure additional financing on acceptable terms, or at all, as and when necessary to continue to conduct operations.
If cash resources are insufficient to satisfy the Company’s ongoing cash requirements, the Company would be required to scale back
or discontinue its technology and product development programs, or obtain funds, if available (although there can be no certainty), through
the sale of mineral resource assets, through strategic alliances that may require the Company to relinquish rights to certain of its
assets, or to discontinue its operations entirely. Intangible
Assets We
capitalize external costs, such as filing fees and associated attorney fees, incurred to obtain issued patents and patent license rights.
We expense costs associated with maintaining and defending patents subsequent to their issuance in the period incurred. We amortize capitalized
patent costs for internally generated patents on a straight-line basis for 7 years, which represents the estimated useful lives
of the patents. The seven-year estimated useful life for internally generated patents is based on our assessment of such factors
as: the integrated nature of the portfolios being licensed, the overall makeup of the portfolio over time, and the length of license
agreements for such patents. The estimated useful lives of acquired patents and patent rights, however, have been and will continue to
be based on a separate analysis related to each acquisition and may differ from the estimated useful lives of internally generated patents.
The average estimated useful life of acquired patents is 6.7 years. We assess the potential impairment to all capitalized net
patent costs when events or changes in circumstances indicate that the carrying amount of our patent portfolio may not be recoverable. Assumed
Liabilities As
a result of the acquisition of Cima Specialty Materials Ltd (CSML) from CIMA Nanotech Holdings Limited, “CNHL”, (a Cayman
Island Registered company) the Company’s wholly owned subsidiary US Thin Film Corporation (USTFC) under the terms of the of the
Share Sale and Purchase agreement the Company issued 3,000,000 shares of common stock for future liability settlement for assumed liabilities.
The fair value of these future assumed liabilities of $ 720,000 Revenue
recognition Policies (ASC 606) The
Company recognizes revenue on arrangements in accordance with ASC 606, Revenue from Contracts with Customers (“ASC 606”).
The core principle of ASC 606 is to recognize revenues when promised goods or services are transferred to customers in an amount that
reflects the consideration to which an entity expects to be entitled for those goods or services ASC 606 requires companies to assess
their contracts to determine the timing and amount of revenue to recognize under the new revenue standard. The model has a five-step
approach: 1. Identify
the contract with the customer. 2. Identify
the performance obligations in the contract. 3. Determine
the total transaction price. 4. Allocate
the total transaction price to each performance obligation in the contract. 5. Recognize
as revenue when (or as) each performance obligation is satisfied. Disclosure
of Rental Income Rental
income is not recognized as ‘operating revenue” but as ‘other income’ during the period of $15,70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Accounting Policies [Abstract]</t>
        </is>
      </c>
    </row>
    <row r="4">
      <c r="A4" s="4" t="inlineStr">
        <is>
          <t>Summary of Significant Accounting Policies</t>
        </is>
      </c>
      <c r="B4" s="4" t="inlineStr">
        <is>
          <t xml:space="preserve">2.
Summary of Significant Accounting Policies Principles
of Consolidation The consolidated financial statements
include the financial statements of Graphene and its wholly-owned subsidiaries, Graphene and Solar Technologies Limited (“GSTXNZ)
and US Thin-Film Corporation (“USTFC”). All significant inter-company balances and transactions within the Company have been
eliminated upon consolidation. Basis
of Presentation These accompanying consolidated financial
statements have been prepared in accordance with generally accepted accounting principles in the United States of America (“GAAP”). 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accruals for potential liabilities, valuing equity
instruments issued for services, and the realization of deferred tax asset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As of September 30, 2021 and 2020, the
Company had $ 3,728 12
Financial
Instruments and Fair Value Measurements As defined in ASC 820 “Fair
Value Measurement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ompany’s financial instruments
consist of cash, accounts receivable, accounts payable, accrued interest, and due to related parties. The carrying amounts of these financial
instruments approximate fair value due to either length of maturity or interest rates that approximate prevailing rates unless otherwise
disclosed in these financial statements. Derivative
Financial Instruments The Company accounts for freestanding
contracts that are settled in a company’s own stock, including common stock warrants, to be designated as an equity instrument
or generally as a liability. A contract so designated is carried at fair value on a company’s balance sheet, with any changes in
fair value recorded as a gain or loss in a company’s results of operations. The Company records all derivatives
on the balance sheet at fair value, adjusted at the end of each reporting period to reflect any material changes in fair value, with
any such changes classified as changes in derivatives valuation in the statement of operations. The calculation of the fair value of
derivatives utilizes highly subjective and theoretical assumptions that can materially affect fair values from period to period. The
recognition of these derivative amounts does not have any impact on cash flows. At the date of the conversion of any
convertible debt, the pro rata fair value of the related embedded derivative liability is transferred to additional paid-in capital. There was no derivative activity in
fiscal 2021 and 2020. Therefore, no derivative liabilities were recorded during the year ended September 30, 2021:
Schedule of derivative financial instruments
Fair
Value Measurements Using Significant Observable Inputs (Level 3)
Balance
- September 30, 2019 —
Addition
of new derivatives recognized as debt discounts —
Settled
due to conversion of debt —
Loss
on change in fair value of the derivative —
Balance
– September 30, 2020 $ —
Addition
of new derivatives recognized as debt discounts —
Settled
due to conversion of debt —
Loss
on change in fair value of the derivative —
Balance
– September 30, 2021 $ — Debt
Issuance Costs Costs incurred in connection with the
issuance of debt are amortized over the term of the related debt and netted against the liability. Commitments
and Contingencies The Company follows ASC 450-20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Income
Taxes The Company accounts for income taxes
under an asset and liability approach for financial accounting and reporting for income taxes pursuant to ASC 740, “Income Tax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had no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September
30, 2021, the Company had no On December 22, 2017, the Tax Reform
Act was signed into law. The Tax Reform Act is effective for tax years beginning on or after January 1, 2018, except for certain provisions,
and resulted in significant changes to existing United States tax law, including various provisions that are expected to impact the Company.
Among other provisions, the Tax Reform Act reduced the federal corporate tax rate from 35% to 21% effective January 1, 2018. The Company
completed the accounting for the effects of the Tax Reform Act during the year ended September 30, 2020. Given that current deferred
tax assets are offset by a full valuation allowance, these changes will have no impact on the balance sheet. The Company is currently delinquent
with respect to certain of its U.S. federal and state income tax filings. Property
and Equipment Property and equipment is stated at
cost, net of accumulated depreciation. Major improvements are capitalized, while maintenance and repairs are charged to expense as incurred.
Gains and losses from disposition of property and equipment are included in the statement of operations when realized. Depreciation and
amortization are provided using the straight-line method over a life of five years. Intangible
Assets/Patents We capitalize external
costs, such as filing fees and associated attorney fees, incurred to obtain issued patents and patent license rights. We expense costs
associated with maintaining and defending patents subsequent to their issuance in the period incurred. We amortize capitalized patent
costs for internally generated patents on a straight-line basis for 7 years, which represents the estimated useful lives of the
patents. The seven-year estimated useful life for internally generated patents is based on our assessment of such factors as: the
integrated nature of the portfolios being licensed, the overall makeup of the portfolio over time, and the length of license agreements
for such patents. The estimated useful lives of acquired patents and patent rights, however, have been and will continue to be based
on a separate analysis related to each acquisition and may differ from the estimated useful lives of internally generated patents. The
average estimated useful life of acquired patents is 6.7 Components of intangible assets are as follows:
Components of intangible assets
September
30, 2021 September
30, 2020
Patents 6,879,655 
Accumulated
amortization (102,231 ) 
Total
patent costs, net $ 6,777,424 $  During the years ended September 3, 2021, and
2020, the Company recorded amortization expenses related to patents of $ 102,231 0 Long-Lived
Assets The Company periodically evaluates
the carrying value of long-lived assets to be held and used when events or circumstances warrant such a review. The carrying value of
a long-lived asset to be held and used is considered impaired when the anticipated separately identifiable undiscounted cash flows from
such an asset are less than the carrying value of the asset. In that event, a loss is recognized based on the amount by which the carrying
value exceeds the fair value of the long-lived asset. Fair value is determined primarily by reference to the anticipated cash flows discounted
at a rate commensurate with the risk involved. No impairment charges have been recorded in the periods presented. Stock-Based
Compensation ASC 718, “Compensation - Stock
Compensation,” During the year ended September 30,
2021, the Company issued 12,888,596
6,293,499 During the year ended September 30,
2020, the Company issued 3,000,000
300,000 0.10
Total stock-based compensation expense
was $ 5,158,500 300,000
Basic
and Diluted Net Loss per Common Share The Company computes basic and diluted
earnings (loss) per share amounts in accordance with ASC Topic 260, “ Earnings per Share The common share equivalents of these
securities have not been included in the calculations of loss per share because such inclusions would have an anti-dilutive effect as
the Company has incurred losses during the years ended September 30, 2021 and 2020. For the years ended September 30, 2021
and 2021, respectively, the following common stock equivalents were potentially dilutive.
Schedule of basic and diluted net loss per common share Years ended
September 30,
2021 2020
(Shares) (Shares)
Convertible notes payable 141,815 132,609 Foreign
Currency The accompanying consolidated financial
statements are presented in United States dollars (“USD”). The Australian dollar (“AUD”) is the functional currency
of Solar Quartz (the operating subsidiary) as it is the currency of Australia, which is the primary economic environment the operating
subsidiary operates in and the environment in which the Company primarily utilizes cash. Assets and liabilities are translated
into USD utilizing currency exchange rates as published by WM/Reuters WM/Refinitiv FX Benchmark Rates | Refinitiv
Schedule of foreign currency September 30, September 30,
2021 2020
Spot AUD: USD exchange rate $ 0.7206 $ 0.7108
Average AUD: USD exchange rate $ 0.7508 $ 0.6789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Recent
Accounting Pronouncements Management does not believe that any
recently issued but not yet effective, authoritative guidance, if currently adopted, would have a material impact on the Company’s
financial statement presentation or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Sep. 30, 2021</t>
        </is>
      </c>
    </row>
    <row r="3">
      <c r="A3" s="3" t="inlineStr">
        <is>
          <t>Property, Plant and Equipment [Abstract]</t>
        </is>
      </c>
    </row>
    <row r="4">
      <c r="A4" s="4" t="inlineStr">
        <is>
          <t>Property and Equipment</t>
        </is>
      </c>
      <c r="B4" s="4" t="inlineStr">
        <is>
          <t xml:space="preserve">3.
Property and Equipment Property and equipment as of September
30, 2021 and 2020 are summarized as follows:
Schedule of property and equipment
September 30, September 30,
2021 2020
Laboratory and factory equipment $ 44,953 $ 44,342
Computers 5,114 3,481
Furniture and fixtures 36,959 36,239
87,026 84,062
Less accumulated depreciation (84,776 ) (71,803 )
Net property and equipment $ 2,250 $ 12,259 Depreciation expense for the years
ended September 30, 2021 and 2020 was $ 12,504 16,3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4T21:11:30Z</dcterms:created>
  <dcterms:modified xmlns:dcterms="http://purl.org/dc/terms/" xmlns:xsi="http://www.w3.org/2001/XMLSchema-instance" xsi:type="dcterms:W3CDTF">2022-05-24T21:11:30Z</dcterms:modified>
</cp:coreProperties>
</file>